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Business" sheetId="6" r:id="rId6"/>
    <s:sheet name="Controlling Shareholder" sheetId="7" r:id="rId7"/>
    <s:sheet name="Debt" sheetId="8" r:id="rId8"/>
    <s:sheet name="Per Share Information" sheetId="9" r:id="rId9"/>
    <s:sheet name="Operating Segments" sheetId="10" r:id="rId10"/>
    <s:sheet name="Stockholders' Equity" sheetId="11" r:id="rId11"/>
    <s:sheet name="Securities and Equity Investmen" sheetId="12" r:id="rId12"/>
    <s:sheet name="Employee Benefit Plans" sheetId="13" r:id="rId13"/>
    <s:sheet name="Fair Value Measurements" sheetId="14" r:id="rId14"/>
    <s:sheet name="Inventory" sheetId="15" r:id="rId15"/>
    <s:sheet name="Goodwill and Intangible Assets" sheetId="16" r:id="rId16"/>
    <s:sheet name="Commitments And Contingencies" sheetId="17" r:id="rId17"/>
    <s:sheet name="Business Combination" sheetId="18" r:id="rId18"/>
    <s:sheet name="Subsequent Events" sheetId="19" r:id="rId19"/>
    <s:sheet name="Per Share Information (Tables)" sheetId="20" r:id="rId20"/>
    <s:sheet name="Operation Segments (Tables)" sheetId="21" r:id="rId21"/>
    <s:sheet name="Securities and Equity Investm22" sheetId="22" r:id="rId22"/>
    <s:sheet name="Fair Value Measurements (Tables" sheetId="23" r:id="rId23"/>
    <s:sheet name="Inventory (Tables)" sheetId="24" r:id="rId24"/>
    <s:sheet name="Goodwill and Intangible Assets " sheetId="25" r:id="rId25"/>
    <s:sheet name="Business Combination (Tables)" sheetId="26" r:id="rId26"/>
    <s:sheet name="Controlling Shareholder (Detail" sheetId="27" r:id="rId27"/>
    <s:sheet name="Debt (Details)" sheetId="28" r:id="rId28"/>
    <s:sheet name="Per Share Information EPS (Deta" sheetId="29" r:id="rId29"/>
    <s:sheet name="Operating Segments (Details)" sheetId="30" r:id="rId30"/>
    <s:sheet name="Stockholders' Equity (Details)" sheetId="31" r:id="rId31"/>
    <s:sheet name="Securities and Equity Investm32" sheetId="32" r:id="rId32"/>
    <s:sheet name="Employee Benefit Plans (Details" sheetId="33" r:id="rId33"/>
    <s:sheet name="Fair Value Measurements (Detail" sheetId="34" r:id="rId34"/>
    <s:sheet name="Fair Value Measurements - Unobs" sheetId="35" r:id="rId35"/>
    <s:sheet name="Inventory (Details)" sheetId="36" r:id="rId36"/>
    <s:sheet name="Goodwill and Intangible Asset37" sheetId="37" r:id="rId37"/>
    <s:sheet name="Goodwill and Intangible Asset38" sheetId="38" r:id="rId38"/>
    <s:sheet name="Commitments And Contingencies (" sheetId="39" r:id="rId39"/>
    <s:sheet name="Business Combination (Details)" sheetId="40" r:id="rId40"/>
    <s:sheet name="Business Combination - Consider"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382">
  <si>
    <t>Document And Entity Information - shares</t>
  </si>
  <si>
    <t>6 Months Ended</t>
  </si>
  <si>
    <t>Mar. 31, 2016</t>
  </si>
  <si>
    <t>May. 09, 2016</t>
  </si>
  <si>
    <t>Document And Entity Information [Abstract]</t>
  </si>
  <si>
    <t>Entity Registrant Name</t>
  </si>
  <si>
    <t>Integrated Electrical Services, Inc.</t>
  </si>
  <si>
    <t>Entity Central Index Key</t>
  </si>
  <si>
    <t>Document Type</t>
  </si>
  <si>
    <t>10-Q</t>
  </si>
  <si>
    <t>Document Period End Date</t>
  </si>
  <si>
    <t>Mar. 31,
		2016</t>
  </si>
  <si>
    <t>Amendment Flag</t>
  </si>
  <si>
    <t>false</t>
  </si>
  <si>
    <t>Document Fiscal Year Focus</t>
  </si>
  <si>
    <t>Document Fiscal Period Focus</t>
  </si>
  <si>
    <t>Q2</t>
  </si>
  <si>
    <t>Current Fiscal Year End Date</t>
  </si>
  <si>
    <t>--09-30</t>
  </si>
  <si>
    <t>Entity Filer Category</t>
  </si>
  <si>
    <t>Smaller Reporting Company</t>
  </si>
  <si>
    <t>Entity Common Stock, Shares Outstanding</t>
  </si>
  <si>
    <t>Entity Well-known Seasoned Issuer</t>
  </si>
  <si>
    <t>No</t>
  </si>
  <si>
    <t>Entity Current Reporting Status</t>
  </si>
  <si>
    <t>Yes</t>
  </si>
  <si>
    <t>Entity Voluntary Filers</t>
  </si>
  <si>
    <t>TradingSymbol</t>
  </si>
  <si>
    <t>IESC</t>
  </si>
  <si>
    <t>Consolidated Balance Sheets - USD ($) $ in Thousands</t>
  </si>
  <si>
    <t>Sep. 30, 2015</t>
  </si>
  <si>
    <t>CURRENT ASSETS:</t>
  </si>
  <si>
    <t>Cash and cash equivalents</t>
  </si>
  <si>
    <t>Accounts receivable:</t>
  </si>
  <si>
    <t>Trade, net of allowance of $858 and $842, respectively</t>
  </si>
  <si>
    <t>Retainage</t>
  </si>
  <si>
    <t>Inventories</t>
  </si>
  <si>
    <t>Costs and estimated earnings in excess of billings on uncompleted contracts</t>
  </si>
  <si>
    <t>Prepaid expenses and other current assets</t>
  </si>
  <si>
    <t>Assets held for sale</t>
  </si>
  <si>
    <t>Total current assets</t>
  </si>
  <si>
    <t>PROPERTY AND EQUIPMENT, net</t>
  </si>
  <si>
    <t>GOODWILL</t>
  </si>
  <si>
    <t>INTANGIBLE ASSETS, net of amortization</t>
  </si>
  <si>
    <t>OTHER NON-CURRENT ASSETS, net</t>
  </si>
  <si>
    <t>Total assets</t>
  </si>
  <si>
    <t>LIABILITIES AND STOCKHOLDERS' EQUITY</t>
  </si>
  <si>
    <t>Current maturities of long-term debt</t>
  </si>
  <si>
    <t>Accounts payable and accrued expenses</t>
  </si>
  <si>
    <t>Billings in excess of costs and estimated earnings on uncompleted contracts</t>
  </si>
  <si>
    <t>Total current liabilities</t>
  </si>
  <si>
    <t>LONG-TERM DEBT, net of current maturities</t>
  </si>
  <si>
    <t>OTHER NON-CURRENT LIABILITIES</t>
  </si>
  <si>
    <t>Total liabilities</t>
  </si>
  <si>
    <t>STOCKHOLDERS' EQUITY:</t>
  </si>
  <si>
    <t>Preferred stock, $0.01 par value, 10,000,000 shares authorized, none issued</t>
  </si>
  <si>
    <t>Common stock, $0.01 par value, 100,000,000 shares authorized; 22,049,529 and 22,049,529 shares issued and 21,477,314 and 21,475,741 outstanding, respectively</t>
  </si>
  <si>
    <t>Treasury stock, at cost, 572,215 and 573,788 shares, respectively</t>
  </si>
  <si>
    <t>Additional paid-in capital</t>
  </si>
  <si>
    <t>Accumulated other comprehensive income</t>
  </si>
  <si>
    <t>Retained deficit</t>
  </si>
  <si>
    <t>Total stockholders' equity</t>
  </si>
  <si>
    <t>Total liabilities and stockholders' equity</t>
  </si>
  <si>
    <t>Consolidated Balance Sheets (Parenthetical) - USD ($) $ in Thousands</t>
  </si>
  <si>
    <t>Consolidated Balance Sheets [Abstract]</t>
  </si>
  <si>
    <t>Trade, allowance</t>
  </si>
  <si>
    <t>Preferred stock, par value</t>
  </si>
  <si>
    <t>Preferred stock, shares authorized</t>
  </si>
  <si>
    <t>Common stock, par value</t>
  </si>
  <si>
    <t>Common stock, shares authorized</t>
  </si>
  <si>
    <t>Common stock, shares issued</t>
  </si>
  <si>
    <t>Common stock, shares outstanding</t>
  </si>
  <si>
    <t>Treasury stock, shares</t>
  </si>
  <si>
    <t>Consolidated Statements Of Comprehensive Income - USD ($) $ in Thousands</t>
  </si>
  <si>
    <t>3 Months Ended</t>
  </si>
  <si>
    <t>Mar. 31, 2015</t>
  </si>
  <si>
    <t>Statement of Comprehensive Income [Abstract]</t>
  </si>
  <si>
    <t>Revenues</t>
  </si>
  <si>
    <t>Cost of services</t>
  </si>
  <si>
    <t>Gross profit</t>
  </si>
  <si>
    <t>Selling, general and administrative expenses</t>
  </si>
  <si>
    <t>Contingent Consideration Expense</t>
  </si>
  <si>
    <t>Loss on sale of assets</t>
  </si>
  <si>
    <t>Income from operations</t>
  </si>
  <si>
    <t>Interest and other (income) expense:</t>
  </si>
  <si>
    <t>Interest expense</t>
  </si>
  <si>
    <t>Other (income) expense, net</t>
  </si>
  <si>
    <t>Income from operations before income taxes</t>
  </si>
  <si>
    <t>Provision (benefit) for income taxes</t>
  </si>
  <si>
    <t>Net income from continuing operations</t>
  </si>
  <si>
    <t>Net loss from discontinued operations</t>
  </si>
  <si>
    <t>Net income</t>
  </si>
  <si>
    <t>Unrealized loss on interest hedge, net of tax</t>
  </si>
  <si>
    <t>Comprehensive income</t>
  </si>
  <si>
    <t>Earnings Per Share, Basic [Abstract]</t>
  </si>
  <si>
    <t>From continuing operations</t>
  </si>
  <si>
    <t>From discontinued operations</t>
  </si>
  <si>
    <t>Basic</t>
  </si>
  <si>
    <t>Diluted earnings (loss) per share:</t>
  </si>
  <si>
    <t>Diluted</t>
  </si>
  <si>
    <t>Shares used in the computation of earnings (loss) per share</t>
  </si>
  <si>
    <t>Consolidated Statements of Cash Flows - USD ($) $ in Thousands</t>
  </si>
  <si>
    <t>CASH FLOWS FROM OPERATING ACTIVITIES:</t>
  </si>
  <si>
    <t>Adjustments to reconcile net income to net cash provided by operating activities:</t>
  </si>
  <si>
    <t>Bad debt expense</t>
  </si>
  <si>
    <t>Deferred financing cost amortization</t>
  </si>
  <si>
    <t>Depreciation and amortization</t>
  </si>
  <si>
    <t>Loss on Sales of Assets</t>
  </si>
  <si>
    <t>Non-cash compensation expense</t>
  </si>
  <si>
    <t>Changes in operating assets and liabilities</t>
  </si>
  <si>
    <t>Accounts receivable</t>
  </si>
  <si>
    <t>Costs and estimated earnings in excess of billings</t>
  </si>
  <si>
    <t>Other non-current assets</t>
  </si>
  <si>
    <t>Billings in excess of costs and estimated earnings</t>
  </si>
  <si>
    <t>Other non-current liabilities</t>
  </si>
  <si>
    <t>Net cash provided by operating activities</t>
  </si>
  <si>
    <t>CASH FLOWS FROM INVESTING ACTIVITIES:</t>
  </si>
  <si>
    <t>Purchases of property and equipment</t>
  </si>
  <si>
    <t>Consideration for acquisition, net of cash acquired</t>
  </si>
  <si>
    <t>Net cash used in investing activities</t>
  </si>
  <si>
    <t>CASH FLOWS FROM FINANCING ACTIVITIES:</t>
  </si>
  <si>
    <t>Borrowings of debt</t>
  </si>
  <si>
    <t>Repayments of debt</t>
  </si>
  <si>
    <t>Stock Options Exercised</t>
  </si>
  <si>
    <t>Purchase of treasury stock</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Business</t>
  </si>
  <si>
    <t>Business [Abstract]</t>
  </si>
  <si>
    <t>Description of the Business</t>
  </si>
  <si>
    <t>1 . BUSINESS AND ACCOUNTING POLICIES Description of the Business Integrated Electrical Services, Inc. is a holding company that owns and manages operating subsidiaries in business activities across a variety of markets. Our operations are currently organized into four principal business segments, based upon the nature of our current products and services : Communications – Nationwide provider of technology infrastructure products and services to large corporations and independent businesses. Residential – Regional provider of electrical installation services for single-family housing and multi-family apartment complexes. Commercial &amp; Industrial – Provider of electrical design, construction, and maintenance services to the commercial and industrial markets in various regional markets and nationwide in certain areas of expertise, such as the power infrastructure market. Infrastructure Solutions - Provider of electrical and mechanical solutions to domestic and international customers. The words “IES”, the “Company”, “we”, “our”, and “us” refer to Integrated Elect rical Services, Inc. and, except as otherwise specified herein, to our wholly-owned subsidiaries. Seasonality and Quarterly Fluctuations Results of operations from our Residential construction segment are seasonal, depending on weather trends, with typically higher revenues generated during spring and summer and lower revenues generated during fall and winter, with an impact from precipitation in the warmer months. The Communications, Commercial &amp; Industrial, and Infrastructure Solutions segments of our business are less subject to seasonal trends, as work in these segments generally is performed inside structu res protected from the weather, although weather can still impact these businesses, especially in the early stages of projects. Our service and maintenance business is generally not affected by seasonality. Our volume of business may be adversely affected by declines in construction projects resulting from adverse regional or national economic conditions. In particular, a prolonged period of low oil prices and subsequent slowdown in the economy could have a negative impact on demand for housing in regions s uch as Texas, which is a key market for us. Quarterly results may also be materially affected by the timing of new construction projects. Results for our Infrastructure Solutions segment may be affected by the timing of outages at our customers’ facilities . Accordingly, operating results for any fiscal period are not necessarily indicative of results that may be achieved for any subsequent fiscal period. Basis of Financial Statement Preparation The accompanying unaudited condensed consolidated financial statements include the accounts of IES and its wholly-owned subsidiaries, and have been prepared in accordance with the instructions to interim financial reporting as prescribed by the Securities and Exchange Commission (the “SEC”). The results for the interim periods are not necessarily indicative of results for the entire year. These interim financial statements do not include all disclosures required by U.S. generally accepted accounting principles (“GAAP”), and should be read in conjunction with the consolidated financial statements and notes thereto filed with the SEC in our Annual Report on Form 10-K for the fiscal year ended September 30, 2015 . In the op inion of management, the unaudited condensed consolidated financial statements contained in this report include all known accruals and adjustments necessary for a fair presentation of the financial position, results of operations, and cash flows for the pe riods reported herein. Any such adjustments are of a normal recurring nature .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 ng the reporting period. Actual results could differ from those estimates. Estimates are primarily used in our revenue recognition of construction in progress, fair value assumptions in analyzing goodwill, investments, intangible assets and long-lived asse t impairments and adjustments, allowance for doubtful accounts receivable, stock-based compensation, reserves for legal matters, assumptions regarding estimated costs to exit certain segment s, realizability of deferred tax assets, unrecognized tax benefits and self-insured claims liabilities and related reserves. Recent Accounting Pronouncements In May 2014, the FASB issued ASU No. 2014-09, Revenue from Contracts with Customers (“ASU 2014-09”), a comprehensive new revenue recognition standard which will supersede previous existing revenue recognition guidance. The standard creates a five-step model for revenue recognition that requires companies to exercise judgment when considering contract terms and relevant facts and circumstances. The standard also requires expanded disclosures surrounding revenue recognitio n. The effective date will be the first quarter of our fiscal year ended September 30, 2019. The standard allows for either full retrospective or modified retrospective adoption. We are currently evaluating the impact of the adoption of this standard on ou r consolidated financial statements. We have not yet selected a transition method or determined the effect ASU 2014-09 will have on our ongoing financial reporting. In April 2015, the FASB issued ASU No. 2015-03, Interest-Imputation Of Interest: Simplifyi ng the Presentation of Debt Issuance Costs (“ASU 2015-03”), which requires that debt issuance costs be presented as a direct deduction from the carrying amount of the related debt liability, consistent with the presentation of debt discounts. In August 201 5, the FASB issued an update (ASU 2015-15) which allows an entity to present the cost of securing a revolving line of credit as an asset, regardless of whether a balance is outstanding. The standard is effective for fiscal years beginning after December 15 , 2015 on a retrospective basis. The adoption of this update is not expected to have a material impact on our results of operations, financial position or cash flows. In September 2015, the FASB issued ASU No. 2015-16, Business Combinations (Topic 805), S implifying the Accounting for Measurement-Period Adjustments (“ ASU 2015-16” ), which eliminates the requirement that an acquirer in a business combination account for measurement-period adjustments retrospectively. Instead, an acquirer will recognize a measur ement-period adjustment during the period in which it determines the amount of the adjustment, including the effect on earnings of any amounts it would have recorded in previous periods if the accounting had been completed at the acquisition date. The upda te is effective for fiscal years beginning after December 15, 2015 on a retrospective basis. The adoption of this update is not expected to have a material impact on our results of operations, financial position or cash flows. In November 2015, the FASB i ssued ASU No. 2015-17, Balance Sheet Classification of Deferred Taxes, which clarifies that in a classified statement of financial position, an entity shall classify deferred tax liabilities and assets as noncurrent amounts. The new standard will become ef fective for our fiscal year beginning October 1, 2017. The company adopted this presentation during the period ended December 31, 2015. P rior periods have not been retrospectively adjusted. In February 2016, the FASB issued ASU No. 2016-02, Leases ("ASU 2016-02"). Under ASU 2016-02, lessees will need to recognize a right-of-use asset and a lease liability for all of their leases, other than those that meet the definition of a short-term lease. For income statement purposes, leases must be classified as either operating or finance. Operating leases will result in straight-line expense, similar to current operating leases, while finance leases will result in a front-loaded expense pattern, similar to current capital leases. ASU 2016-02 becomes effective fo r the fiscal year ended September 30, 2020. We are currently evaluating whether to early adopt the standard and what impact it will have on our consolidated financial statements. In March 2016, the FASB issued ASU No. 2016-09, Compensation - Stock Compens ation ("ASU 2016-09"). ASU 2016-09 eliminates additional paid in capital pools and requires excess tax benefits and tax deficiencies to be recorded in the income statement when the awards vest or are settled. The accounting for an employee's use of shares to satisfy the employer's statutory income tax withholding obligation and the accounting for forfeitures is also changing. ASU 2016-09 is effective for fiscal years beginning after December 15, 2017, with early adoption permitted. We expect to early adopt ASU 2016-09. The adoption of this update is not expected to have a material impact on our results of operations, financial position or cash flows.</t>
  </si>
  <si>
    <t>Controlling Shareholder</t>
  </si>
  <si>
    <t>Controlling Shareholder [Abstract]</t>
  </si>
  <si>
    <t>2 . CONTROLLING SHAREHOLDER At March 31, 2016 , Tontine Capital Partners, L.P. together with its affiliates (collectively “Tontine”) was the Company’s controlling shareholder, owning approximately 62. 4 % of the Company’s outstanding common stock according to a Schedule 13D/A filed with the SEC by Tontine on March 24, 2016. Accordingly, Tontine has the ability to exercise significant control over our affairs, including the election of directors and most a ctions requiring the approval of shareholders. While Tontine is subject to restrictions under federal securities laws on sales of its shares as an affiliate, in 2013, pursuant to the terms of a registration rights agreement between the Company and Tontine , the Company filed a shelf registration statement to register all of the shares of IES common stock then owned by Tontine (the “Registered Shares”). As long as the shelf registration statement remains effective, Tontine has the ability to resell any or a ll of its Registered Shares from time to time in one or more offerings, as described in the shelf registration statement and in any prospectus supplement filed in connection with an offering pursuant to the shelf registration statement. Should Tontine sel l or otherwise dispose of all or a portion of its position in IES, a change in ownership of IES could occur. A change in ownership, as defined by Internal Revenue Code Section 382, could reduce the availability of net operating losses (“NOLs”) for federal and state income tax purposes. On January 28, 2013, the Company implemented a tax benefit protection plan (the “NOL Rights Plan”) that is designed to deter an acquisition of the Company's stock in excess of a threshold amount that could trigger a change of ownership within the meaning of Internal Revenue Code Section 382. There can be no assurance that the NOL Rights Plan will be effective in deterring a change of ownership or protecting the NOLs. Furthermore, a change in ownership would trigger the chang e of control provisions in a number of our material agreements, including our credit facility, bonding agreements with our sureties and our severance arrangements. David B. Gendell , the brother of Jeffrey Gendell , the founder and managing member of Tontin e, has been a member of the Company’s Board of Directors since February, 2012, and has served as the Company’s non-executive Chairman of the Board since January, 2015. Mr. Gendell , is also an employee of Tontine. On March 29, 2012, the Company entered in to a sublease agreement with Tontine Associates, LLC, an affiliate of Tontine, for corporate office space in Greenwich, Connecticut. The lease originally extended from April 1, 2012 through March 31, 2014, with monthly payments due in the amount of $ 6 , and was renewed in March 2014 for a subsequent two-year term at approximately the same payment level. The lease has terms at market rates and payments by the Company are at a rate consistent with that paid by Tontine Associates, LLC to its landlord. The leas e was amended in April 2016 to reflect an increase in the rent paid by Tontine Associates, LLC to its landlord and increased use of the corporate office space.</t>
  </si>
  <si>
    <t>Debt</t>
  </si>
  <si>
    <t>Debt [Abstract]</t>
  </si>
  <si>
    <t>3 . DEBT At March 31, 2016 and September 30, 2015 , our long-term debt of $ 10,224 and $ 10,234 , respectively, relates to amounts drawn o n our revolving credit facility. As of March 31, 2016 , the maturity date of the facility was August 9, 2018 ; however, this was subsequently extended to 2019 . See Note 14 – Subsequent Events for further discussion. Our interest rate on these borrowings was 2.75% at March 31, 2016 and 2.38% at September 30, 2015 . At March 31, 2016 , we also had $ 6,918 in outstanding letters of credit, and total availability of $ 22,591 under this facility without violating our financial covenant. There h ave been no changes to the financial covenants disclosed in Item 7 of our Annual Report on Form 10-K for the year ended September 30, 2015 , and the Company was in compliance with all covenants at March 31, 2016 . At March 31, 2016 , the carrying value of amoun ts outstanding on our revolving loan approximated fair value, as debt incurs interest at a variable rate. The fair value of the debt is classified as a level 2 measurement.</t>
  </si>
  <si>
    <t>Per Share Information</t>
  </si>
  <si>
    <t>Per Share Information [Abstract]</t>
  </si>
  <si>
    <t>4 . PER SHARE INFORMATION The following table reconciles the components of the basic and diluted earnings (loss) per share for the three and six months ended March 31, 2016 and 2015 : Three Months Ended March 31, 2016 2015 Numerator: Net earnings from continuing operations attributable to common shareholders $ 2,174 $ 1,852 Net earnings from continuing operations attributable to restricted shareholders 20 2 Net earnings from continuing operations 2,194 1,854 Net loss from discontinued operations attributable to common shareholders - (44) Net loss from discontinued operations - (44) Net earnings attributable to common shareholders 2,174 1,808 Net earnings attributable to restricted shareholders 20 2 Net earnings $ 2,194 $ 1,810 Denominator: Weighted average common shares outstanding — basic 21,273,814 21,571,034 Effect of dilutive stock options and non-vested restricted stock 162,198 47,293 Weighted average common and common equivalent shares outstanding — diluted 21,436,012 21,618,327 Earnings per share: Basic earnings per share $ 0.10 $ 0.08 Diluted earnings per share $ 0.10 $ 0.08 Six Months Ended March 31, 2016 2015 Numerator: Net earnings from continuing operations attributable to common shareholders $ 7,919 $ 5,324 Net earnings from continuing operations attributable to restricted shareholders 74 5 Net earnings from continuing operations 7,993 5,329 Net loss from discontinued operations attributable to common shareholders - (226) Net loss from discontinued operations - (226) Net earnings attributable to common shareholders 7,919 5,098 Net earnings attributable to restricted shareholders 74 5 Net earnings $ 7,993 $ 5,103 Denominator: Weighted average common shares outstanding — basic 21,271,655 21,653,711 Effect of dilutive stock options and non-vested restricted stock 117,603 43,857 Weighted average common and common equivalent shares outstanding — diluted 21,389,258 21,697,568 Basic earnings (loss) per share: From continuing operations $ 0.37 $ 0.25 From discontinued operations - (0.01) Basic earnings per share $ 0.37 $ 0.24 Diluted earnings (loss) per share: From continuing operations $ 0.37 $ 0.25 From discontinued operations - (0.01) Diluted earnings per share $ 0.37 $ 0.24 For the three and six months ended March 31, 2016 and 2015 , the average price of our common shares exceeded the exercise price of all of our outstanding options ; therefore, all of our outstanding stock options were included in the computation of fully diluted earnings per share .</t>
  </si>
  <si>
    <t>Operating Segments</t>
  </si>
  <si>
    <t>Operating Segments [Abstract]</t>
  </si>
  <si>
    <t>5 . OPERATING SEGMENTS We manage and measure performance of our business in four distinct operating segments: Communications, Residential , Commercial &amp; Industrial, and Infrastructure Solutions . Transactions between segments, if any, are eliminated in consolidation. Our c orporate office provides general and administrative as well as support services to our four operating segments. Management allocates certain shared costs between segments for selling, general and administrative expen ses and depreciation expense. Segment information for the three and six months ended March 31, 2016 and 2015 is as follows: Three Months Ended March 31, 2016 Commercial &amp; Infrastructure Communications Residential Industrial Solutions Corporate Total Revenues $ 39,351 $ 53,387 $ 54,146 $ 13,097 $ - $ 159,981 Cost of services 32,767 40,616 48,946 9,840 - 132,169 Gross profit 6,584 12,771 5,200 3,257 - 27,812 Selling, general and administrative 4,979 8,906 4,603 3,115 2,664 24,267 Contingent consideration - - - 266 - 266 Loss on sale of assets - - - 775 - 775 Income (loss) from operations $ 1,605 $ 3,865 $ 597 $ (899) $ (2,664) $ 2,504 Other data: Depreciation and amortization expense $ 135 $ 121 $ 252 $ 455 $ 68 $ 1,031 Capital expenditures $ 479 $ 102 $ 37 $ 114 $ - $ 732 Total assets $ 41,753 $ 38,088 $ 48,139 $ 33,610 $ 74,189 $ 235,779 Three Months Ended March 31, 2015 Commercial &amp; Infrastructure Communications Residential Industrial Solutions Corporate Total Revenues $ 27,945 $ 50,169 $ 44,505 $ 11,133 $ - $ 133,752 Cost of services 23,170 40,503 39,686 8,685 - 112,044 Gross profit 4,775 9,666 4,819 2,448 - 21,708 Selling, general and administrative 3,424 7,731 3,791 2,313 2,150 19,409 Loss (gain) on sale of assets - 4 (1) (2) - 1 Income (loss) from operations $ 1,351 $ 1,931 $ 1,029 $ 137 $ (2,150) $ 2,298 Other data: Depreciation and amortization expense $ 129 $ 119 $ 67 $ 204 $ 70 $ 589 Capital expenditures $ 278 $ 124 $ 159 $ 366 $ - $ 927 Total assets $ 27,499 $ 37,898 $ 46,793 $ 28,292 $ 60,626 $ 201,108 Six Months Ended March 31, 2016 Commercial &amp; Infrastructure Communications Residential Industrial Solutions Corporate Total Revenues $ 80,111 $ 105,514 $ 99,410 $ 25,712 $ - $ 310,747 Cost of services 65,369 81,071 89,354 19,508 - 255,302 Gross profit 14,742 24,443 10,056 6,204 - 55,445 Selling, general and administrative 9,692 17,620 8,242 5,814 5,410 46,778 Contingent consideration - - - 266 - 266 Loss on sale of assets - - - 776 - 776 Income (loss) from operations $ 5,050 $ 6,823 $ 1,814 $ (652) $ (5,410) $ 7,625 Other data: Depreciation and amortization expense $ 257 $ 242 $ 434 $ 779 $ 136 $ 1,848 Capital expenditures $ 564 $ 144 $ 185 $ 191 $ - $ 1,084 Total assets $ 41,753 $ 38,088 $ 48,139 $ 33,610 $ 74,189 $ 235,779 Six Months Ended March 31, 2015 Commercial &amp; Infrastructure Communications Residential Industrial Solutions Corporate Total Revenues $ 59,753 $ 98,762 $ 88,272 $ 23,301 $ - $ 270,088 Cost of services 49,680 79,908 78,169 17,919 - 225,676 Gross profit 10,073 18,854 10,103 5,382 - 44,412 Selling, general and administrative 7,102 15,032 7,378 4,332 4,263 38,107 Loss (gain) on sale of assets 7 4 (2) (2) - 7 Income (loss) from operations $ 2,964 $ 3,818 $ 2,727 $ 1,052 $ (4,263) $ 6,298 Other data: Depreciation and amortization expense $ 246 $ 242 $ 135 $ 405 $ 141 $ 1,169 Capital expenditures $ 470 $ 193 $ 167 $ 657 $ 139 $ 1,626 Total assets $ 27,499 $ 37,898 $ 46,793 $ 28,292 $ 60,626 $ 201,108</t>
  </si>
  <si>
    <t>Stockholders' Equity</t>
  </si>
  <si>
    <t>Stockholders' Equity [Abstract]</t>
  </si>
  <si>
    <t>6 . STOCKHOLDERS’ EQUITY Equity Incentive Plan The Company’s 2006 Equity Incentive Plan, originally effective on May 12, 2006, was amended and restated effective February 9, 2016, following approval by shareholders at the Company’s 2016 Annual Shareholders’ Meeting (as so amended and restated, the “Amended Plan”). The Amended Plan provides for grants of stock options as well as grants of stock, including r estricted stock. Approximately 3 .0 mi llion shares of common stock are authorized for issuance under the Amended Plan, of which approximately 1,056,598 shares are available for issuance at March 31, 2016 . The terms of the Amended Plan are described further in the Company’s definitive Proxy Statement for its 2016 Annual Mee ting of Stockholders, which was filed with the SEC on December 28, 2015. Stock Repurchase Program O ur Board of Directors has authorized a stock repurchase program for the purchase from time to time of up to 1. 5 million shares of the Comp any’s common stock . Share purchases are made for cash in open market transactions at prevailing market prices or in privately negotiated transactions or otherwise. The timing and amount of purchases under the program are determined based upon prevailing market conditions, our liquidity requirements, contractual restrictions and other factors. All or part of the repurchases may b e implemented under a Rule 10b5-1 trading plan, which allows repurchases under pre-set terms at times when the Company might otherwise be prevented from purchasing under insider trading laws or because of self-imposed blackout periods. The program does not require the Company to purchase any specific number of shares and may be modified, suspended or reinstated at any time at the Company’s discretion and without notice. The Company initiated the program in February 2015 and during the year ended September 30, 2015, pursuant to the program, we repurchased 482,156 shares of common stock at an average price of $ 7.22 per share for a total aggregate purchase price of $3.5 million. We repurchased 7,692 shares of our common stock during the three months ended December 31, 2015, in open market transactions at an average price of $ 7.23 per share. We made no repurchases during the three months ended March 31, 2016 . Treasury Stock D uring the six months ended March 31, 2016 , we repurchased 2,140 shares of common stock from our employees to satisfy minimum tax withholding requirements upon the vesting of restricted stock issued under the Amended Plan (or our predecessor equity incentive plan) and 7,500 shares of common stock were forfeited by former employees and returned to treasury stock . From treasury stock we issued 18,905 unrestricted shares; 3,905 unrestricted shares to members of our Board of Directors as part of their overall compensation, and 15,000 u nrestricted shares to satisfy the exercise of outstanding options. Restricted Stock During the three months ended March 31, 2016 and 2015 , we recognized $ 130 and $ 13 , respectively, in compensation expense related to our restricted stock awards . During the six months ended March 31, 2016 and 2015 , we recognized $ 262 and $ 26 , respectively, in compensation expense related to our restricted stock awards . At March 31, 2016 , the unamortized compensation cost related to outstanding unvested restricted stock was $ 1,023 . P hantom Stock Units Phantom stock units (“PSUs”) are primarily granted to the non-employee members of the Board of Directors as part of their overall compensation. These PSUs are paid via unrestricted stock grants to each non-employee director upon their departure from the Board of Directors. We record compensation expense for the full value of the grant on the date of grant. For the three months ended March 31, 2016 and 2015 , we recognized $ 34 and $ 24 , respectively in compensation expense related to these grants. During the six months ended March 31, 2016 and 2015 , we recognized $ 68 and $ 60 , respectively in co mpensation expense related to these grants. Performance Based Phantom Stock Units Performance based phantom st ock units (“PPSUs”) are a contractual right in respect of one share of the Company’s common stock. The PPSUs will generally become vested, if at all, upon the achievement of certain specified performance objectives and continued performance of services through mid-December 2018. During the six months ended March 31, 2016 , the company granted an aggregate of 400,000 three-year perform ance-based PPSUs. The vesting of these awards is subject to the achievement of specified levels of cumulative net income before taxes or specified stock price levels . For the six months ended March 31, 2016 , we recognized $ 43 in compensation expense related to these grants. Stock Options During the three and six months ended March 31, 2016 , we recognized compensation expense of $ 16 and $ 32 , respectively, related to our stock option awards. During the three and six months ended March 31, 2015 , we recognized a benefit to compensation expense of $ 143 and $ 81 , respectively, related to our stock option awards , net of options forfeited. This benefit relat es to a revision in forfeiture assumptions upon the departure of the Company’s Chairman and CEO in January 2015. At March 31, 2016 , the unamortized compensation cost related to outstanding unvested stock options was $ 50 . Exercise of Options During the six months ended March 31, 2016 , in connection with the exercise of 15,000 outstanding stock options, we received $ 61 . We issued 15,000 shares from treasury to satisfy this exercise. The aggregate intrinsic value of these shares exercised was $ 137 .</t>
  </si>
  <si>
    <t>Securities and Equity Investments</t>
  </si>
  <si>
    <t>Investments, Debt and Equity Securities [Abstract]</t>
  </si>
  <si>
    <t>Cost And Equity Method Investments</t>
  </si>
  <si>
    <t>7 . SECURITIES AND EQUITY INVESTMENTS Our financial instruments consist of cash and cash equivalents, accounts receivable, notes receivable, investments, accounts payable, and a loan agreement . We believe that the carrying value of these financial instruments in the accompanying Consolidated Balance Sheets approximates their fair value due to their short-term nature. Additionally, we have a cost method investment in EnerTech Capital Partners II L.P. (“ EnerTech ”). We estimate the fair value of our investment in EnerTech (Level 3) using quoted market prices for underlying publicly traded securities, and estimated enterprise values are determined using cash flow projections and market multiples of the underlying non-public companies . Investment in EnerTech The following table presents the reconciliation of the carrying val ue and unrealized gains to the fair value of the investment in EnerTech as of March 31, 2016 and September 30, 2015 : March 31, September 30, 2016 2015 Carrying value $ 919 $ 919 Unrealized gains 160 66 Fair value $ 1,079 $ 985 At each reporting date, the Company performs evaluations of impairment for this investment to determine if any unrealized losses are other-than-temporary. There was no impairment for the six months ended March 31, 2016 or 2015 . EnerTech’s general partner, with the consent of the fund’s investors, has extended the fund through December 31, 201 6 . The fund will terminate on this date unless extended by the fund’s valuation committee. The fund may be extended for another one-year p eriod through December 31, 201 7 with the consent of the fund’s valuation committee.</t>
  </si>
  <si>
    <t>Employee Benefit Plans</t>
  </si>
  <si>
    <t>Employee Benefit Plans [Abstract]</t>
  </si>
  <si>
    <t>401(k) and Retirement Plans</t>
  </si>
  <si>
    <t>8 . EMPLOYEE BENEFIT PLANS 401(k) Plan The Company offers employees the opportunity to participate in its 401(k) savings plans. During the three months ended March 31, 2016 and 2015 , we recognized $ 199 and $ 105 , respectively, in matching expense . During the six months ended March 31, 2016 and 2015 , we recognized $ 278 and $ 183 , respectively, in matching expense. Post Retirement Benefit Plans Certain individuals at one of the Company’s locations are entitled to receive fixed annual payments pursuant to post retirement benefit plans. We had an unfunded benefit liability of $ 872 recorded as of March 31, 2016 and September 30, 2015 , respectively, related to such plans.</t>
  </si>
  <si>
    <t>Fair Value Measurements</t>
  </si>
  <si>
    <t>Fair Value Measurements [Abstract]</t>
  </si>
  <si>
    <t>9 . FAIR VALUE MEASUREMENTS Fair Value Measurement Accounting Fair value is considered the price to sell an asset, or transfer a liability, between market participants on the measurement date. Fair value measurements assume that the asset or liability is (1) exchanged in an orderly manner, (2) the exchange is in the principal market for that asset or liability, and (3) the market participants are independent, knowledgeable, able and willing to transact an exchange. Fair value accoun ting and reporting establishes a framework for measuring fair value by creating a hierarchy for observable independent market inputs and unobservable market assumptions and expands disclosures about fair value measurements. Considerable judgment is require d to interpret the market data used to develop fair value estimates. As such, the estimates presented herein are not necessarily indicative of the amounts that could be realized in a current exchange. The use of different market assumptions and/or estimati on methods could have a material effect on the estimated fair value. At March 31, 2016 , financial assets and liabilities measured at fair value on a recurring basis were limited to our Executive Deferred Compensation Plan, under which certain employees are permitted to defer a portion of their base salary and/or bonus for a Plan Year (as defined in the plan) . Financial assets and liabilities measured at fair value on a recurring basis as of March 31, 2016 , are summarized in the following table by the type of inputs applicable to th e fair value measurements: March 31, 2016 Total Fair Value Quoted Prices (Level 1) Significant Unobservable (Level 3) Executive savings plan assets $ 625 $ 625 $ - Executive savings plan liabilities (512) (512) - Contingent consideration 714 - 714 Total $ 827 $ 113 $ 714 Financial assets and liabilities measured at fair value on a recurring basis as of September 30, 2015 , are summarized in the following table by the type of inputs applicable to the fair value measurements: September 30, 2015 Total Fair Value Quoted Prices (Level 1) Significant Unobservable (Level 3) Executive savings plan assets $ 617 $ 617 $ - Executive savings plan liabilities (504) (504) - Total $ 113 $ 113 $ - In the first quarter of 2016, we entered into a contingent consideration arrangement related to a business combination. Please see Note 13 – Business Combinations and Divestitures for further discussion. At March 31, 2016, we estimated the fair value of the contingent consideration liability at $ 714 . The table below presents a reconciliation of the fair value of this obligation, which used significant unobservable inputs (Level 3). Contingent Consideration Agreement Fair Value at September 30, 2015 $ - Issuances 448 Adjustments to Fair Value 266 Fair Value at March 31, 2016 $ 714</t>
  </si>
  <si>
    <t>Inventory</t>
  </si>
  <si>
    <t>Inventory Disclosure [Abstract]</t>
  </si>
  <si>
    <t>Inventory Disclosure</t>
  </si>
  <si>
    <t>10 . INVENTORY Inventories consist of the following components: March 31, September 30, 2016 2015 Raw materials $ 1,429 $ 1,641 Work in process 3,271 2,641 Finished goods 970 1,199 Parts and supplies 6,991 8,496 Total inventories $ 12,661 $ 13,977</t>
  </si>
  <si>
    <t>Goodwill and Intangible Assets</t>
  </si>
  <si>
    <t>Goodwill and Intangible Assets Disclosure [Abstract]</t>
  </si>
  <si>
    <t>Goodwill And Intangible Assets Disclosure</t>
  </si>
  <si>
    <t>11 . GOODWILL AND INTANGIBLE ASSETS The following is a progression of goodwill by segment for the six months ended March 31, 2016 : Commercial &amp; Infrastructure Residential Industrial Solutions Total Goodwill at September 30, 2015 $ 8,631 $ - $ 8,618 $ 17,249 Acquisitions "Note 13" - 605 1,466 2,071 Divestitures "Note 13" - - (577) (577) Goodwill at March 31, 2016 $ 8,631 $ 605 $ 9,507 $ 18,743 Goodwill We evaluate goodwill for potential impairment at least annually at year end, however, if impairment indicators exist, we will evaluate as needed. Events affecting the composition of a reporting unit, such as a sale or disposal, can be an indication of a potential impairm ent. As such, after allocating $ 577 of goodwill to a disposal group within our Infrastructure Solutions reporting unit, we c onsidered whether it was more likely than not that the fair value of t he reporting unit was less than its carrying amount . Based on the results of this analysis, no impairment was indicated. Intangible assets consist of the following: March 31, 2016 Estimated Useful Lives Gross Carrying Accumulated (in Years) Amount Amortization Net Trademarks/trade names 8 - Indefinite $ 1,754 $ 44 $ 1,710 Technical library 20 400 51 349 Customer relationships 8 - 15 6,524 1,154 5,370 Covenants not to compete 3 140 140 - Developed technology 4 400 308 92 Backlog 1 321 107 214 Construction contracts 1 227 103 124 Total $ 9,766 $ 1,907 $ 7,859 September 30, 2015 Estimated Useful Lives Gross Carrying Accumulated (in Years) Amount Amortization Net Trademarks/trade names 8 - Indefinite $ 1,400 $ 9 $ 1,391 Technical library 20 400 41 359 Customer relationships 8 - 12 3,600 788 2,812 Covenants not to compete 3 140 121 19 Developed technology 4 400 258 142 Total $ 5,940 $ 1,217 $ 4,723</t>
  </si>
  <si>
    <t>Commitments And Contingencies</t>
  </si>
  <si>
    <t>Commitments And Contingencies [Abstract]</t>
  </si>
  <si>
    <t>Legal Matters</t>
  </si>
  <si>
    <t xml:space="preserve">12 . COMMITMENTS AND CONTINGENCIES Legal Matters From time to time we are a party to various claims, lawsuits and other legal proceedings that arise in the ordinary course of business. We maintain various insurance coverages to minimize financial risk associated with these proceedings. None of these proceedings, separately or in the aggregate, are expected to have a material adverse effect on our financial position, results of operation s or cash flows. With respect to all such proceedings, we record reserves when it is probable that a liability has been incurred and the amount of loss can be reasonably estimated. We expense routine legal costs related to these proceedings as they are i ncurred. The following is a discussion of our significant legal matters: Ward Transformer Site Private Action In April 2009, Carolina Power and Light Company and Consolidation Coal Company filed suit in the U.S. District Court for the Eastern District of North Carolina (Western Division) against a number of entities, including one of our subsidiaries, to recover costs to remove Polychlorinated Byphenyls (“PCB”) contamination at Ward Transformer, an electric transformer resale and reconditioning facility located in Raleigh, North Carolina (the “Private Action”). Plain tiffs had been ordered under a settlement agreement with the U.S. Environmental Protection Agency (the “EPA”) to clean up the onsite contamination, including the groundwater underneath the facility, and were seeking to recover costs associated with the cle an-up from other potentially responsible parties (“PRPs”). During the first quarter of fiscal year 2016, the parties to this matter reached an agreement in principle to settle the Company’s exposure, and following the first quarter, the parties settled th is matter. The agreed upon settlement was fully accrued at September 30, 2015 and paid during the quarter ended March 31, 2016 . EPA Action Contamination outside of and downstream from the Ward Transformer site is not subject to the Private Action. The EPA has not yet assessed costs for that portion of the remediation, and has not entered into any settlement agreement with any party to begin clean-up. While the costs to remediate the offsite conditions remain unknown, certain of the parties with larger exposure have agreed to underta ke the clean-up. During the first quarter of fiscal year 2016, these parties agreed in principle to release several types of PRPs from liability for a nominal amount based on their limited involvement in the site. We believe the Company will be included i n the settlement group and will be released from the matter for a nominal amount. Therefore, as of March 31, 2016 , we had not recorded any additional reserve for this matter. Risk-Management We retain the risk for workers’ compensation, employer’s liability, automobile liability, construction defects, general liability and employee group health claims, as well as pollution coverage, resulting from uninsured deductibles per accident or occurrence which are generally subject to annual aggregate limits. Our general liability program provides coverage for bodily injury and property damage. In many cases, we insure third parties, including general contractors, as additional insu reds under our insurance policies. Losses up to the deductible amounts, or losses that are not covered under our policies, are accrued based upon our known claims incurred and an estimate of claims incurred but not reported. As a result, many of our claims are effectively self-insured. Many claims against our insurance are in the form of litigation. At March 31, 2016 and September 30, 2015 , we had $ 4,273 and $ 4,518 , respectively, accrued for insurance liabilities. We are also subject to c onstruction defect liabilities, primarily within our Residential segment. As of March 31, 2016 and September 30, 2015 , we had $ 351 and $ 464 , respectively, reserved for these claims. Because the reserves are based on judgment and estimates, and involve variables that are inherently uncertain, such as the outcome of litigation and an assessment of insurance coverage, there can be no assurance that the ultimate liability will not be higher or lower than such estimates or that the timing of payments will not create liquidity issues for the Company. Some of the underwriters of our casualty insurance program require us to post letters of credit as collateral. This is common in the insurance industry. To date, we have not had a situation where an underwriter has had reasonable cause to effect payment under a letter of credit. At both March 31, 2016 and September 30, 2015 , $ 6,347 of our outstanding letters of credit was utilized to collateralize ou r insurance program. Surety As of March 31, 2016 , the estimated cost to complete our bonded projects was approximately $ 71,016 . We evaluate our bonding requirements on a regular basis, including the terms offered by our sureties. We believe the bonding capacity presently provided by our current sureties is adequate for our current operations and will be adequate for our operations for the foreseeable future. Posting letters of credit in favor of our sureties reduces the borrowing availability under our credit facility. Other Commitments and Contingencies Some of our customers and vendors require us to post letters of credit, or provide intercompany guarantees, as a means of guaranteeing performance under our contracts and ensuring payment by us to subcontractors and vendors. If our customer has reasonable cause to effect payment under a letter of credit, we would be required to reimburse our creditor for the le tter of credit. At March 31, 2016 , $ 571 of our outstanding letters of credit were to collateralize our vendors. From time to time, we may enter into firm purchase commitments for materials such as copper or aluminum wire w hich we expect to use in the ordinary course of business. These commitments are typically for terms of less than one year and require us to buy minimum quantities of materials at specific intervals at a fixed price over the term. As of March 31, 2016 , we h ad such purchase orders totaling $ 1,237 . We expect to use all of the materials purchased pursuant to these orders within the next 12 months. </t>
  </si>
  <si>
    <t>Business Combination</t>
  </si>
  <si>
    <t>Business Combinations [Abstract]</t>
  </si>
  <si>
    <t>Business Combination Disclosure</t>
  </si>
  <si>
    <t>13 . BUSINESS COMBINATIONS AND DIVESTITURES Business Combinations The Company completed two acquisitions in the quarter ended December 31, 2015 for aggregate consideration of $ 8,555 . These acquisitions included: Calumet Armature &amp; Electric, LLC (“Calumet”), an Illinois-based provider of design, manufacturing, assembly, and repair services of electric motors for the industrial and mass transit markets. Calumet is included in our Infrastructure Solutions segment. Shanahan Mechanical and Electrical, Inc. (“Shanahan”), a Nebraska-based provider of mechanical and electrical contracting services. Shanahan operates as a subsidiary in IES’s Commercial &amp; Industrial segment. The total aggregate consideration includes cash consideration of $ 8, 107 and contingent consideration with an acquisition date fair value estimated at $ 448 . Of the cash consideration, $ 7,338 was paid at closing, and the remaining $ 769 was paid within 90 days subsequent to the transaction dates, in accordance with worki ng capital settlement provisions pursuant to the agreements with the sellers. The contingent consideration arrangement relates to the purchase of Calumet, and provides that a maximum of $ 2,250 may be earned over the three year period ended December 31, 20 18. As of March 31, 2016 the fair value of the contingent consideration arrangement was $ 714 . Based on an increase in the fair value of the liability driven by improved actual and expected financial performance of Calumet, w e have recorded additional contingent consideration expense as a component of income from continuing operations. The Company accounted for the transaction under the acquisition method of accounting, which requires recording assets and liabilities at fair value (Level 3). The valuations derived from estimated fair value assessments and assumptions used by management are preliminary pending finalization of the valuations of deferred taxes, fixed assets, and certain intangible assets. While management believ es that its preliminary estimates and assumptions underlying the valuations are reasonable, different estimates and assumptions could result in different values being assigned to individual assets acquired and liabilities assumed. This may result in adjust ments to the preliminary amounts recorded. The preliminary valuation of the assets acquired and liabilities assumed as of the dates of the acquisitions is as follows: Current assets $ 4,749 Property and equipment 1,260 Intangible assets (primarily customer relationships) 3,826 Non-tax-deductible goodwill 2,071 Current liabilities (1,914) Deferred tax liability (1,437) Net assets acquired $ 8,555 With regard to the $1, 437 deferred tax liability recorded in connection with the acquisitions, we reduced a portion of our valuation allowance equal to this deferred tax liability, resulting in a reduction to income tax expense of $1, 437 . Pro forma revenues and results of operations for the acquisitions have not been presented because the effects were not material to the consolidated financial statements. Southern Rewinding On May 21, 2015, our wholly-owned subsidiary Magnetech Industrial Services, Inc. (“ Magnetech ”) acquired all of the common stock and certain related real estate of Southern Industrial Sales and Services, Inc. (“Southern Rewinding”) , a Columbus, Georgia-based motor repair and related field services company , for total consideration of $ 3,937 . Of that amount, $ 3,137 was paid at closing, with additional consideration of $ 800 scheduled to be paid through the period ending November 2016. O f that additional amount, $ 200 was paid during the three months ended December 31, 2015. Payment of the remaining $ 600 is subject to Magnetech’s right to hold back certain amounts in respect of seller obligations. After closing, we provided the newly-acq uired entity with $ 1,065 of working capital. Southern Rewinding is included in our Infrastructure Solutions segment. The Company accounted for the transaction under the acquisition method of accounting, which requires recording assets and liabilities at fair value (Level 3). The valuations derived from estimated fair value assessments and assumptions used by management are preliminary pending finalization of certain intangible asset valuations. While management believes that its preliminary estimates and assumptions underlying the valuations are reasonable, different estimates and assumptions could result in different values being assigned to individual assets acquired and liabilities assumed. This may result in adjustments to the preliminary amounts reco rded. The preliminary valuation of the assets acquired and liabilities assumed as of May 21, 2015 is as follows: Current assets $ 1,225 Property and equipment 911 Intangible assets (primarily customer relationships) 1,700 Non-tax-deductible goodwill 1,532 Current liabilities (1,431) Net assets acquired $ 3,937 Pro forma revenues and results of operations for the acquisition have not been presented because the effects were not material to the consolidated financial statements. Divestitures In February 2016, our Board of Directors approved a plan for the sale of substantially all of the operating assets of HK Engine Components, LLC (“HK”), a wholly-owned subsidiary operating in the Infrastructure Solutions segment . These assets met the criteria to be classified as held for sale as of March 31, 2016, and were classified as “Assets held for sale” within our Condensed Consolidated Balance Sheet as of March 31, 2016. In connection with the sale, we allocated $ 577 of goodwill to the disposal group. In conjunction with the write down of these assets to their net realizable value of $2,200 , we then recognized a loss of $ 778 , recorded within “Loss on sale of assets” within our Condensed Conso lidated Statement of Comprehensive Income for the three and six months ended March 31, 2016 . The sale of these assets to a third party was completed on April 15, 2016.</t>
  </si>
  <si>
    <t>Subsequent Events</t>
  </si>
  <si>
    <t>Subsequent Events [Abstract]</t>
  </si>
  <si>
    <t>Subsequent Events [Text Block]</t>
  </si>
  <si>
    <t>14 . SUBSEQUENT EVENTS Acquisition of STR Mechanical On April 27, 2016, a wholly-owned subsidiary of our Commercial &amp; Industrial segment acquired an 80% interest in STR Mechanical, LLC (“STR”) , a Charlotte, North Carolina-based provider of commercial and industrial mechanical services, including maintenance, repair, and replacement services, and temperature control system installations. Credit facility amendmen t On May 3, 2016, we entered into a Second Amendment (the “Amendment”) to the Amended and Restated Credit and Security Agreement (as amended, the “Amended Credit Agreement”). Pursuant to the Amendment, the Company’s maximum revolver amount increased from $60 million to $ 70 million, and the maturity date of the revolving credit facility was extended from August 9, 2018 to August 9, 2019. The Amendment also reduced the interest rate charged under the facility. Prior to the Amendment, the interest rate on the facility was equal to a Daily Three Month LIBOR (as defined in the Amended Credit Agreement), plus an interest rate margin of between 2.00 and 3.00 percent. The Amendment reduced this interest rate margin to a range from 1.75 to 2.25 percent, with a 3.25 percent interest rate margin on overadvance amounts outstanding under the facility. The Amendment also modified the calculation of amounts available under the credit facility, by increasing our advance rates and expanding the definition of assets to be inc luded in our borrowing base. We expect this to result in a significant increase in available borrowing capacity under the credit facility. The Company must maintain a minimum liquidity of $8.75 million, at least one half of which must be Excess Availabil ity (as defined in the Amended Credit Agreement). The Amended Credit Agreement continues to contain customary affirmative, negative and financial covenants, including the requirement that the Company maintain a Fixed Charge Coverage Ratio (as defined in th e Amended Credit Agreement) of not less than 1.0:1.0 at any time that Liquidity (defined as the aggregate amount of unrestricted cash and cash equivalents on hand plus Excess Availability) falls below $14 million, with at least $7 million of Excess Availab ility.</t>
  </si>
  <si>
    <t>Per Share Information (Tables)</t>
  </si>
  <si>
    <t>Schedule Of Earnings Per Share Basic And Diluted [Table Text Block]</t>
  </si>
  <si>
    <t>Three Months Ended March 31, 2016 2015 Numerator: Net earnings from continuing operations attributable to common shareholders $ 2,174 $ 1,852 Net earnings from continuing operations attributable to restricted shareholders 20 2 Net earnings from continuing operations 2,194 1,854 Net loss from discontinued operations attributable to common shareholders - (44) Net loss from discontinued operations - (44) Net earnings attributable to common shareholders 2,174 1,808 Net earnings attributable to restricted shareholders 20 2 Net earnings $ 2,194 $ 1,810 Denominator: Weighted average common shares outstanding — basic 21,273,814 21,571,034 Effect of dilutive stock options and non-vested restricted stock 162,198 47,293 Weighted average common and common equivalent shares outstanding — diluted 21,436,012 21,618,327 Earnings per share: Basic earnings per share $ 0.10 $ 0.08 Diluted earnings per share $ 0.10 $ 0.08 Six Months Ended March 31, 2016 2015 Numerator: Net earnings from continuing operations attributable to common shareholders $ 7,919 $ 5,324 Net earnings from continuing operations attributable to restricted shareholders 74 5 Net earnings from continuing operations 7,993 5,329 Net loss from discontinued operations attributable to common shareholders - (226) Net loss from discontinued operations - (226) Net earnings attributable to common shareholders 7,919 5,098 Net earnings attributable to restricted shareholders 74 5 Net earnings $ 7,993 $ 5,103 Denominator: Weighted average common shares outstanding — basic 21,271,655 21,653,711 Effect of dilutive stock options and non-vested restricted stock 117,603 43,857 Weighted average common and common equivalent shares outstanding — diluted 21,389,258 21,697,568 Basic earnings (loss) per share: From continuing operations $ 0.37 $ 0.25 From discontinued operations - (0.01) Basic earnings per share $ 0.37 $ 0.24 Diluted earnings (loss) per share: From continuing operations $ 0.37 $ 0.25 From discontinued operations - (0.01) Diluted earnings per share $ 0.37 $ 0.24</t>
  </si>
  <si>
    <t>Operation Segments (Tables)</t>
  </si>
  <si>
    <t>Schedule of Segment Reporting Information, by Segment [Table Text Block]</t>
  </si>
  <si>
    <t>Three Months Ended March 31, 2016 Commercial &amp; Infrastructure Communications Residential Industrial Solutions Corporate Total Revenues $ 39,351 $ 53,387 $ 54,146 $ 13,097 $ - $ 159,981 Cost of services 32,767 40,616 48,946 9,840 - 132,169 Gross profit 6,584 12,771 5,200 3,257 - 27,812 Selling, general and administrative 4,979 8,906 4,603 3,115 2,664 24,267 Contingent consideration - - - 266 - 266 Loss on sale of assets - - - 775 - 775 Income (loss) from operations $ 1,605 $ 3,865 $ 597 $ (899) $ (2,664) $ 2,504 Other data: Depreciation and amortization expense $ 135 $ 121 $ 252 $ 455 $ 68 $ 1,031 Capital expenditures $ 479 $ 102 $ 37 $ 114 $ - $ 732 Total assets $ 41,753 $ 38,088 $ 48,139 $ 33,610 $ 74,189 $ 235,779 Three Months Ended March 31, 2015 Commercial &amp; Infrastructure Communications Residential Industrial Solutions Corporate Total Revenues $ 27,945 $ 50,169 $ 44,505 $ 11,133 $ - $ 133,752 Cost of services 23,170 40,503 39,686 8,685 - 112,044 Gross profit 4,775 9,666 4,819 2,448 - 21,708 Selling, general and administrative 3,424 7,731 3,791 2,313 2,150 19,409 Loss (gain) on sale of assets - 4 (1) (2) - 1 Income (loss) from operations $ 1,351 $ 1,931 $ 1,029 $ 137 $ (2,150) $ 2,298 Other data: Depreciation and amortization expense $ 129 $ 119 $ 67 $ 204 $ 70 $ 589 Capital expenditures $ 278 $ 124 $ 159 $ 366 $ - $ 927 Total assets $ 27,499 $ 37,898 $ 46,793 $ 28,292 $ 60,626 $ 201,108 Six Months Ended March 31, 2016 Commercial &amp; Infrastructure Communications Residential Industrial Solutions Corporate Total Revenues $ 80,111 $ 105,514 $ 99,410 $ 25,712 $ - $ 310,747 Cost of services 65,369 81,071 89,354 19,508 - 255,302 Gross profit 14,742 24,443 10,056 6,204 - 55,445 Selling, general and administrative 9,692 17,620 8,242 5,814 5,410 46,778 Contingent consideration - - - 266 - 266 Loss on sale of assets - - - 776 - 776 Income (loss) from operations $ 5,050 $ 6,823 $ 1,814 $ (652) $ (5,410) $ 7,625 Other data: Depreciation and amortization expense $ 257 $ 242 $ 434 $ 779 $ 136 $ 1,848 Capital expenditures $ 564 $ 144 $ 185 $ 191 $ - $ 1,084 Total assets $ 41,753 $ 38,088 $ 48,139 $ 33,610 $ 74,189 $ 235,779 Six Months Ended March 31, 2015 Commercial &amp; Infrastructure Communications Residential Industrial Solutions Corporate Total Revenues $ 59,753 $ 98,762 $ 88,272 $ 23,301 $ - $ 270,088 Cost of services 49,680 79,908 78,169 17,919 - 225,676 Gross profit 10,073 18,854 10,103 5,382 - 44,412 Selling, general and administrative 7,102 15,032 7,378 4,332 4,263 38,107 Loss (gain) on sale of assets 7 4 (2) (2) - 7 Income (loss) from operations $ 2,964 $ 3,818 $ 2,727 $ 1,052 $ (4,263) $ 6,298 Other data: Depreciation and amortization expense $ 246 $ 242 $ 135 $ 405 $ 141 $ 1,169 Capital expenditures $ 470 $ 193 $ 167 $ 657 $ 139 $ 1,626 Total assets $ 27,499 $ 37,898 $ 46,793 $ 28,292 $ 60,626 $ 201,108</t>
  </si>
  <si>
    <t>Securities and Equity Investments (Tables)</t>
  </si>
  <si>
    <t>Schedule of Cost Method Investments [Table Text Block]</t>
  </si>
  <si>
    <t>March 31, September 30, 2016 2015 Carrying value $ 919 $ 919 Unrealized gains 160 66 Fair value $ 1,079 $ 985</t>
  </si>
  <si>
    <t>Fair Value Measurements (Tables)</t>
  </si>
  <si>
    <t>Fair Value, Assets and Liabilities Measured on Recurring Basis [Abstract]</t>
  </si>
  <si>
    <t>Schedule of Fair Value, Assets and Liabilities Measured on Recurring Basis [Table Text Block]</t>
  </si>
  <si>
    <t>March 31, 2016 Total Fair Value Quoted Prices (Level 1) Significant Unobservable (Level 3) Executive savings plan assets $ 625 $ 625 $ - Executive savings plan liabilities (512) (512) - Contingent consideration 714 - 714 Total $ 827 $ 113 $ 714 September 30, 2015 Total Fair Value Quoted Prices (Level 1) Significant Unobservable (Level 3) Executive savings plan assets $ 617 $ 617 $ - Executive savings plan liabilities (504) (504) - Total $ 113 $ 113 $ -</t>
  </si>
  <si>
    <t>Fair Value Assets Measured On Recurring Basis Unobservable Input Reconciliation [Text Block]</t>
  </si>
  <si>
    <t>Contingent Consideration Agreement Fair Value at September 30, 2015 $ - Issuances 448 Adjustments to Fair Value 266 Fair Value at March 31, 2016 $ 714</t>
  </si>
  <si>
    <t>Inventory (Tables)</t>
  </si>
  <si>
    <t>Schedule Of Inventory Current [Table Text Block]</t>
  </si>
  <si>
    <t>March 31, September 30, 2016 2015 Raw materials $ 1,429 $ 1,641 Work in process 3,271 2,641 Finished goods 970 1,199 Parts and supplies 6,991 8,496 Total inventories $ 12,661 $ 13,977</t>
  </si>
  <si>
    <t>Goodwill and Intangible Assets (Tables)</t>
  </si>
  <si>
    <t>Schedule of Goodwill [Table Text Block]</t>
  </si>
  <si>
    <t>Commercial &amp; Infrastructure Residential Industrial Solutions Total Goodwill at September 30, 2015 $ 8,631 $ - $ 8,618 $ 17,249 Acquisitions "Note 13" - 605 1,466 2,071 Divestitures "Note 13" - - (577) (577) Goodwill at March 31, 2016 $ 8,631 $ 605 $ 9,507 $ 18,743</t>
  </si>
  <si>
    <t>Schedule Of Intangible Assets And Goodwill [Table Text Block]</t>
  </si>
  <si>
    <t>March 31, 2016 Estimated Useful Lives Gross Carrying Accumulated (in Years) Amount Amortization Net Trademarks/trade names 8 - Indefinite $ 1,754 $ 44 $ 1,710 Technical library 20 400 51 349 Customer relationships 8 - 15 6,524 1,154 5,370 Covenants not to compete 3 140 140 - Developed technology 4 400 308 92 Backlog 1 321 107 214 Construction contracts 1 227 103 124 Total $ 9,766 $ 1,907 $ 7,859 September 30, 2015 Estimated Useful Lives Gross Carrying Accumulated (in Years) Amount Amortization Net Trademarks/trade names 8 - Indefinite $ 1,400 $ 9 $ 1,391 Technical library 20 400 41 359 Customer relationships 8 - 12 3,600 788 2,812 Covenants not to compete 3 140 121 19 Developed technology 4 400 258 142 Total $ 5,940 $ 1,217 $ 4,723</t>
  </si>
  <si>
    <t>Business Combination (Tables)</t>
  </si>
  <si>
    <t>Allocation to Fair Value of Net Assets Acquired and Liabilities Assumed</t>
  </si>
  <si>
    <t>Current assets $ 4,749 Property and equipment 1,260 Intangible assets (primarily customer relationships) 3,826 Non-tax-deductible goodwill 2,071 Current liabilities (1,914) Deferred tax liability (1,437) Net assets acquired $ 8,555 Current assets $ 1,225 Property and equipment 911 Intangible assets (primarily customer relationships) 1,700 Non-tax-deductible goodwill 1,532 Current liabilities (1,431) Net assets acquired $ 3,937</t>
  </si>
  <si>
    <t>Controlling Shareholder (Details) - Tontine [Member] $ in Thousands</t>
  </si>
  <si>
    <t>Mar. 31, 2016USD ($)</t>
  </si>
  <si>
    <t>Related Party Transaction [Line Items]</t>
  </si>
  <si>
    <t>Monthly Lease Payments</t>
  </si>
  <si>
    <t>Ownership Percentage Of Common Stock</t>
  </si>
  <si>
    <t>62.40%</t>
  </si>
  <si>
    <t>Debt (Details) - Revolving Credit Facility [Member] - USD ($) $ in Thousands</t>
  </si>
  <si>
    <t>Line Of Credit Facility [Line Items]</t>
  </si>
  <si>
    <t>Line Of Credit Facility Amount Outstanding</t>
  </si>
  <si>
    <t>Line Of Credit Facility Interest Rate During Period</t>
  </si>
  <si>
    <t>2.75%</t>
  </si>
  <si>
    <t>2.38%</t>
  </si>
  <si>
    <t>Letters of Credit Outstanding, Amount</t>
  </si>
  <si>
    <t>Line of Credit Facility, Remaining Borrowing Capacity</t>
  </si>
  <si>
    <t>Per Share Information EPS (Details) - USD ($) $ / shares in Units, $ in Thousands</t>
  </si>
  <si>
    <t>Continuing operations</t>
  </si>
  <si>
    <t>Net earnings attributable to common shareholders</t>
  </si>
  <si>
    <t>Net earnings attributable to restricted shareholders</t>
  </si>
  <si>
    <t>Net earnings from continuing operations</t>
  </si>
  <si>
    <t>Discontinued operations</t>
  </si>
  <si>
    <t>Net loss from discontinued operations attributable to common shareholders</t>
  </si>
  <si>
    <t>Net earnings (loss) attributable to restricted shareholders</t>
  </si>
  <si>
    <t>Weighted Average Number of Shares Outstanding, Basic</t>
  </si>
  <si>
    <t>Effect of dilutive stock options and non-vested restricted stock</t>
  </si>
  <si>
    <t>Weighted Average Number of Shares Outstanding, Diluted</t>
  </si>
  <si>
    <t>Basic earnings (loss) per share:</t>
  </si>
  <si>
    <t>Operating Segments (Details) - USD ($) $ in Thousands</t>
  </si>
  <si>
    <t>Segment Reporting Information [Line Items]</t>
  </si>
  <si>
    <t>Cost of Services</t>
  </si>
  <si>
    <t>Gross Profit</t>
  </si>
  <si>
    <t>Selling, General and Administrative Expense</t>
  </si>
  <si>
    <t>Operating Income</t>
  </si>
  <si>
    <t>Capital Expenditures</t>
  </si>
  <si>
    <t>Assets</t>
  </si>
  <si>
    <t>Communications [Member]</t>
  </si>
  <si>
    <t>Residential [Member]</t>
  </si>
  <si>
    <t>Commercial &amp; Industrial [Member]</t>
  </si>
  <si>
    <t>Infrastructure Solutions [Member]</t>
  </si>
  <si>
    <t>Corporate [Member]</t>
  </si>
  <si>
    <t>Stockholders' Equity (Details) - USD ($) $ / shares in Units, $ in Thousands</t>
  </si>
  <si>
    <t>12 Months Ended</t>
  </si>
  <si>
    <t>Share-based Compensation Arrangement by Share-based Payment Award [Line Items]</t>
  </si>
  <si>
    <t>Common Stock, Shares Authorized</t>
  </si>
  <si>
    <t>Common Stock, Shares, Outstanding</t>
  </si>
  <si>
    <t>The 2006 Equity Incentive Plan [Member]</t>
  </si>
  <si>
    <t>Common shares repurchased for tax withholding</t>
  </si>
  <si>
    <t>Unvested shares forfeited</t>
  </si>
  <si>
    <t>Shares issued under share based compensation program</t>
  </si>
  <si>
    <t>Available Common Stock Authorized Shares</t>
  </si>
  <si>
    <t>The 2015 Stock Repurchase Program [Member]</t>
  </si>
  <si>
    <t>Equity Class Of Treasury Stock [Line Items]</t>
  </si>
  <si>
    <t>Approved Number of shares to be repurchased</t>
  </si>
  <si>
    <t>Treasury Stock Shares Acquired</t>
  </si>
  <si>
    <t>Treasury Stock Value Acquired Cost Method</t>
  </si>
  <si>
    <t>Average Share Price</t>
  </si>
  <si>
    <t>Restricted Stock [Member]</t>
  </si>
  <si>
    <t>Recognized compensation expense</t>
  </si>
  <si>
    <t>Unamortized compensation cost</t>
  </si>
  <si>
    <t>Phantom Share Units PSUs [Member]</t>
  </si>
  <si>
    <t>Performance Based Phantom Share Units PPSUs [Member]</t>
  </si>
  <si>
    <t>Stock Option [Member]</t>
  </si>
  <si>
    <t>Recognized Benefit</t>
  </si>
  <si>
    <t>Options Exercised (Shares)</t>
  </si>
  <si>
    <t>Options Exercised (Value)</t>
  </si>
  <si>
    <t>Intrinsic value of shares exercised</t>
  </si>
  <si>
    <t>Securities and Equity Investments - Enertech FV (Details) - USD ($) $ in Thousands</t>
  </si>
  <si>
    <t>Carrying Value</t>
  </si>
  <si>
    <t>Unrealized Gain (Loss) on Investments</t>
  </si>
  <si>
    <t>Fair Value</t>
  </si>
  <si>
    <t>Employee Benefit Plans (Details) - USD ($) $ in Thousands</t>
  </si>
  <si>
    <t>401 (k) Matching Expenses</t>
  </si>
  <si>
    <t>Unfunded Benefit Liability</t>
  </si>
  <si>
    <t>Fair Value Measurements (Details) - USD ($) $ in Thousands</t>
  </si>
  <si>
    <t>Fair Value, Inputs, Level 1 [Member]</t>
  </si>
  <si>
    <t>Fair Value, Assets and Liabilities Measured on Recurring and Nonrecurring Basis [Line Items]</t>
  </si>
  <si>
    <t>Executive Savings Plan - Assets</t>
  </si>
  <si>
    <t>Executive Savings Plan - Liabilities</t>
  </si>
  <si>
    <t>Fair Value Net Asset (Liability)</t>
  </si>
  <si>
    <t>Fair Value, Inputs, Level 3 [Member]</t>
  </si>
  <si>
    <t>Contingent Consideration Fair Value</t>
  </si>
  <si>
    <t>Fair Value Measurements - Unobservable Inputs (Details) - Contingent Consideration [Member] - Fair Value, Inputs, Level 3 [Member] $ in Thousands</t>
  </si>
  <si>
    <t>Fair Value Assets Measured On Recurring Basis Unobservable Input Reconciliation [Line Items]</t>
  </si>
  <si>
    <t>Fair Value Beginning Balance</t>
  </si>
  <si>
    <t>Issuances</t>
  </si>
  <si>
    <t>Adjustments to Fair Value</t>
  </si>
  <si>
    <t>Fair Value Ending Balance</t>
  </si>
  <si>
    <t>Inventory (Details) - USD ($) $ in Thousands</t>
  </si>
  <si>
    <t>Raw Materials</t>
  </si>
  <si>
    <t>Work in Process</t>
  </si>
  <si>
    <t>Finished Goods</t>
  </si>
  <si>
    <t>Parts and Supplies</t>
  </si>
  <si>
    <t>Inventory, Net</t>
  </si>
  <si>
    <t>Goodwill and Intangible Assets - Goodwill Rollforward (Details) $ in Thousands</t>
  </si>
  <si>
    <t>Goodwill [Roll Forward]</t>
  </si>
  <si>
    <t>Goodwill, Beginning Balance</t>
  </si>
  <si>
    <t>Acquisitions</t>
  </si>
  <si>
    <t>Divestitures</t>
  </si>
  <si>
    <t>Goodwill, Ending Balance</t>
  </si>
  <si>
    <t>Goodwill and Intangible Assets - Other Intangible Assets (Details) - USD ($) $ in Thousands</t>
  </si>
  <si>
    <t>IntangibleAssets [Line Items]</t>
  </si>
  <si>
    <t>Gross Carrying Amount</t>
  </si>
  <si>
    <t>Accumulated Amortization</t>
  </si>
  <si>
    <t>Trademarks And Trade Names [Member]</t>
  </si>
  <si>
    <t>Trademarks And Trade Names [Member] | Maximum [Member]</t>
  </si>
  <si>
    <t>Estimated Useful Lives</t>
  </si>
  <si>
    <t>8 years</t>
  </si>
  <si>
    <t>Technical Library [Member]</t>
  </si>
  <si>
    <t>20 years</t>
  </si>
  <si>
    <t>Customer Relationships [Member]</t>
  </si>
  <si>
    <t>Customer Relationships [Member] | Maximum [Member]</t>
  </si>
  <si>
    <t>15 years</t>
  </si>
  <si>
    <t>12 years</t>
  </si>
  <si>
    <t>Customer Relationships [Member] | Minimum [Member]</t>
  </si>
  <si>
    <t>Covenants Not to Compete [Member]</t>
  </si>
  <si>
    <t>3 years</t>
  </si>
  <si>
    <t>Developed Technology [Member]</t>
  </si>
  <si>
    <t>4 years</t>
  </si>
  <si>
    <t>Order Backlog [Member]</t>
  </si>
  <si>
    <t>1 year</t>
  </si>
  <si>
    <t>Construction Contract Value [Member]</t>
  </si>
  <si>
    <t>Commitments And Contingencies (Details) - USD ($) $ in Thousands</t>
  </si>
  <si>
    <t>Accrued Insurance</t>
  </si>
  <si>
    <t>Liability for Claims and Claims Adjustment Expense</t>
  </si>
  <si>
    <t>Estimated cost of completion of bonded project</t>
  </si>
  <si>
    <t>Purchase Commitment Amount</t>
  </si>
  <si>
    <t>Insurance Related [Member]</t>
  </si>
  <si>
    <t>Other Commitments [Line Items]</t>
  </si>
  <si>
    <t>Vendor Related [Member]</t>
  </si>
  <si>
    <t>Business Combination (Details) - USD ($) $ in Thousands</t>
  </si>
  <si>
    <t>May. 21, 2015</t>
  </si>
  <si>
    <t>Business Acquisition [Line Items]</t>
  </si>
  <si>
    <t>Cash Paid for Acquisition</t>
  </si>
  <si>
    <t>Goodwill Written Off Related To Sale Of Business Unit</t>
  </si>
  <si>
    <t>Loss on Sale of Assets From Divestiture</t>
  </si>
  <si>
    <t>Business Acquisition Shanahan and Calumet [Member]</t>
  </si>
  <si>
    <t>Name of Acquired Business</t>
  </si>
  <si>
    <t>Calumet Armature &amp; Electric, LLC (“Calumet”) &amp; Shanahan Mechanical and Electrical, Inc. (“Shanahan”)</t>
  </si>
  <si>
    <t>Total Consideration Transferred</t>
  </si>
  <si>
    <t>Cash Purchase Consideration</t>
  </si>
  <si>
    <t>Additional Consideration To Be Paid</t>
  </si>
  <si>
    <t>Minimum Contingent Consideration Value</t>
  </si>
  <si>
    <t>Maximum Contingent Consideration Value</t>
  </si>
  <si>
    <t>Business Acquisition Southern Rewind [Member]</t>
  </si>
  <si>
    <t>Southern Industrial Sales and Services, Inc. (“Southern Rewinding”)</t>
  </si>
  <si>
    <t>Description of Acquired Business</t>
  </si>
  <si>
    <t>a Columbus, Georgia-based motor repair and related field services company</t>
  </si>
  <si>
    <t>Date of Acquisition Agreement</t>
  </si>
  <si>
    <t>May 21,
		2015</t>
  </si>
  <si>
    <t>Working Capital Transfer</t>
  </si>
  <si>
    <t>Business Combination - Considerations (Details) - USD ($) $ in Thousands</t>
  </si>
  <si>
    <t>Current Assets</t>
  </si>
  <si>
    <t>Property Plant And Equipment</t>
  </si>
  <si>
    <t>Intangible Assets</t>
  </si>
  <si>
    <t>Current Liabilities</t>
  </si>
  <si>
    <t>Deferred Tax Liability</t>
  </si>
  <si>
    <t>Net Assets Acquired</t>
  </si>
  <si>
    <t>Subsequent Events (Details) - Subsequent Event [Member] - USD ($) $ in Thousands</t>
  </si>
  <si>
    <t>May. 03, 2016</t>
  </si>
  <si>
    <t>Apr. 27, 2016</t>
  </si>
  <si>
    <t>Revolving Credit Facility [Member]</t>
  </si>
  <si>
    <t>Subsequent Event [Line Items]</t>
  </si>
  <si>
    <t>Subsequent Event Description</t>
  </si>
  <si>
    <t>On May 3, 2016, we entered into a Second Amendment (the “Amendment”) to the Amended and Restated Credit and Security Agreement (as amended, the “Amended Credit Agreement”).</t>
  </si>
  <si>
    <t>Maximum Revolver Amount</t>
  </si>
  <si>
    <t>Credit Facility Expiration Date</t>
  </si>
  <si>
    <t>Aug. 9,
		2019</t>
  </si>
  <si>
    <t>Credit Facility Interest Rate Description</t>
  </si>
  <si>
    <t>Prior to the Amendment, the interest rate on the facility was equal to a Daily Three Month LIBOR (as defined in the Amended Credit Agreement), plus an interest rate margin of between 2.00 and 3.00 percent. The Amendment reduced this interest rate margin to a range from 1.75 to 2.25 percent, with a 3.25 percent interest rate margin on overadvance amounts outstanding under the facility.</t>
  </si>
  <si>
    <t>Credit Facility Covenant Terms</t>
  </si>
  <si>
    <t>the requirement that the Company maintain a Fixed Charge Coverage Ratio (as defined in the Amended Credit Agreement) of not less than 1.0:1.0 at any time that Liquidity (defined as the aggregate amount of unrestricted cash and cash equivalents on hand plus Excess Availability) falls below $14 million, with at least $7 million of Excess Availability.</t>
  </si>
  <si>
    <t>Business Acquisition STR [Member]</t>
  </si>
  <si>
    <t>On April 27, 2016, a wholly-owned subsidiary of our Commercial &amp; Industrial segment acquired an 80% interest in STR Mechanical, LLC (“STR”),</t>
  </si>
  <si>
    <t>STR Mechanical, LLC (“STR”)</t>
  </si>
  <si>
    <t>a Charlotte, North Carolina-based provider of commercial and industrial mechanical services, including maintenance, repair, and replacement services, and temperature control system installa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048268</v>
      </c>
    </row>
    <row r="6" spans="1:3">
      <c s="4" r="A6" t="s">
        <v>8</v>
      </c>
      <c s="4" r="B6" t="s">
        <v>9</v>
      </c>
    </row>
    <row r="7" spans="1:3">
      <c s="4" r="A7" t="s">
        <v>10</v>
      </c>
      <c s="4" r="B7" t="s">
        <v>11</v>
      </c>
    </row>
    <row r="8" spans="1:3">
      <c s="4" r="A8" t="s">
        <v>12</v>
      </c>
      <c s="4" r="B8" t="s">
        <v>13</v>
      </c>
    </row>
    <row r="9" spans="1:3">
      <c s="4" r="A9" t="s">
        <v>14</v>
      </c>
      <c s="6" r="B9" t="n">
        <v>2016</v>
      </c>
    </row>
    <row r="10" spans="1:3">
      <c s="4" r="A10" t="s">
        <v>15</v>
      </c>
      <c s="5" r="B10" t="s">
        <v>16</v>
      </c>
    </row>
    <row r="11" spans="1:3">
      <c s="4" r="A11" t="s">
        <v>17</v>
      </c>
      <c s="4" r="B11" t="s">
        <v>18</v>
      </c>
    </row>
    <row r="12" spans="1:3">
      <c s="4" r="A12" t="s">
        <v>19</v>
      </c>
      <c s="4" r="B12" t="s">
        <v>20</v>
      </c>
    </row>
    <row r="13" spans="1:3">
      <c s="4" r="A13" t="s">
        <v>21</v>
      </c>
      <c s="6" r="C13" t="n">
        <v>21489862</v>
      </c>
    </row>
    <row r="14" spans="1:3">
      <c s="4" r="A14" t="s">
        <v>22</v>
      </c>
      <c s="4" r="B14" t="s">
        <v>23</v>
      </c>
    </row>
    <row r="15" spans="1:3">
      <c s="4" r="A15" t="s">
        <v>24</v>
      </c>
      <c s="4" r="B15" t="s">
        <v>25</v>
      </c>
    </row>
    <row r="16" spans="1:3">
      <c s="4" r="A16" t="s">
        <v>26</v>
      </c>
      <c s="4" r="B16" t="s">
        <v>23</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51</v>
      </c>
      <c s="2" r="B1" t="s">
        <v>1</v>
      </c>
    </row>
    <row r="2" spans="1:2">
      <c s="2" r="B2" t="s">
        <v>2</v>
      </c>
    </row>
    <row r="3" spans="1:2">
      <c s="3" r="A3" t="s">
        <v>152</v>
      </c>
    </row>
    <row r="4" spans="1:2">
      <c s="4" r="A4" t="s">
        <v>153</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5</v>
      </c>
      <c s="2" r="B1" t="s">
        <v>1</v>
      </c>
    </row>
    <row r="2" spans="1:2">
      <c s="2" r="B2" t="s">
        <v>2</v>
      </c>
    </row>
    <row r="3" spans="1:2">
      <c s="3" r="A3" t="s">
        <v>156</v>
      </c>
    </row>
    <row r="4" spans="1:2">
      <c s="4" r="A4" t="s">
        <v>157</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58269</v>
      </c>
      <c s="7" r="C3" t="n">
        <v>49360</v>
      </c>
    </row>
    <row r="4" spans="1:3">
      <c s="3" r="A4" t="s">
        <v>33</v>
      </c>
    </row>
    <row r="5" spans="1:3">
      <c s="4" r="A5" t="s">
        <v>34</v>
      </c>
      <c s="6" r="B5" t="n">
        <v>89965</v>
      </c>
      <c s="6" r="C5" t="n">
        <v>92976</v>
      </c>
    </row>
    <row r="6" spans="1:3">
      <c s="4" r="A6" t="s">
        <v>35</v>
      </c>
      <c s="6" r="B6" t="n">
        <v>18173</v>
      </c>
      <c s="6" r="C6" t="n">
        <v>17453</v>
      </c>
    </row>
    <row r="7" spans="1:3">
      <c s="4" r="A7" t="s">
        <v>36</v>
      </c>
      <c s="6" r="B7" t="n">
        <v>12661</v>
      </c>
      <c s="6" r="C7" t="n">
        <v>13977</v>
      </c>
    </row>
    <row r="8" spans="1:3">
      <c s="4" r="A8" t="s">
        <v>37</v>
      </c>
      <c s="6" r="B8" t="n">
        <v>6731</v>
      </c>
      <c s="6" r="C8" t="n">
        <v>12318</v>
      </c>
    </row>
    <row r="9" spans="1:3">
      <c s="4" r="A9" t="s">
        <v>38</v>
      </c>
      <c s="6" r="B9" t="n">
        <v>5174</v>
      </c>
      <c s="6" r="C9" t="n">
        <v>2956</v>
      </c>
    </row>
    <row r="10" spans="1:3">
      <c s="4" r="A10" t="s">
        <v>39</v>
      </c>
      <c s="6" r="B10" t="n">
        <v>2200</v>
      </c>
      <c s="6" r="C10" t="n">
        <v>0</v>
      </c>
    </row>
    <row r="11" spans="1:3">
      <c s="4" r="A11" t="s">
        <v>40</v>
      </c>
      <c s="6" r="B11" t="n">
        <v>193173</v>
      </c>
      <c s="6" r="C11" t="n">
        <v>189040</v>
      </c>
    </row>
    <row r="12" spans="1:3">
      <c s="4" r="A12" t="s">
        <v>41</v>
      </c>
      <c s="6" r="B12" t="n">
        <v>11556</v>
      </c>
      <c s="6" r="C12" t="n">
        <v>11683</v>
      </c>
    </row>
    <row r="13" spans="1:3">
      <c s="4" r="A13" t="s">
        <v>42</v>
      </c>
      <c s="6" r="B13" t="n">
        <v>18743</v>
      </c>
      <c s="6" r="C13" t="n">
        <v>17249</v>
      </c>
    </row>
    <row r="14" spans="1:3">
      <c s="4" r="A14" t="s">
        <v>43</v>
      </c>
      <c s="6" r="B14" t="n">
        <v>7859</v>
      </c>
      <c s="6" r="C14" t="n">
        <v>4723</v>
      </c>
    </row>
    <row r="15" spans="1:3">
      <c s="4" r="A15" t="s">
        <v>44</v>
      </c>
      <c s="6" r="B15" t="n">
        <v>4448</v>
      </c>
      <c s="6" r="C15" t="n">
        <v>4015</v>
      </c>
    </row>
    <row r="16" spans="1:3">
      <c s="4" r="A16" t="s">
        <v>45</v>
      </c>
      <c s="6" r="B16" t="n">
        <v>235779</v>
      </c>
      <c s="6" r="C16" t="n">
        <v>226710</v>
      </c>
    </row>
    <row r="17" spans="1:3">
      <c s="3" r="A17" t="s">
        <v>46</v>
      </c>
    </row>
    <row r="18" spans="1:3">
      <c s="4" r="A18" t="s">
        <v>47</v>
      </c>
      <c s="6" r="B18" t="n">
        <v>0</v>
      </c>
      <c s="6" r="C18" t="n">
        <v>4</v>
      </c>
    </row>
    <row r="19" spans="1:3">
      <c s="4" r="A19" t="s">
        <v>48</v>
      </c>
      <c s="6" r="B19" t="n">
        <v>82500</v>
      </c>
      <c s="6" r="C19" t="n">
        <v>82910</v>
      </c>
    </row>
    <row r="20" spans="1:3">
      <c s="4" r="A20" t="s">
        <v>49</v>
      </c>
      <c s="6" r="B20" t="n">
        <v>26334</v>
      </c>
      <c s="6" r="C20" t="n">
        <v>25165</v>
      </c>
    </row>
    <row r="21" spans="1:3">
      <c s="4" r="A21" t="s">
        <v>50</v>
      </c>
      <c s="6" r="B21" t="n">
        <v>108834</v>
      </c>
      <c s="6" r="C21" t="n">
        <v>108079</v>
      </c>
    </row>
    <row r="22" spans="1:3">
      <c s="4" r="A22" t="s">
        <v>51</v>
      </c>
      <c s="6" r="B22" t="n">
        <v>10224</v>
      </c>
      <c s="6" r="C22" t="n">
        <v>10234</v>
      </c>
    </row>
    <row r="23" spans="1:3">
      <c s="4" r="A23" t="s">
        <v>52</v>
      </c>
      <c s="6" r="B23" t="n">
        <v>6895</v>
      </c>
      <c s="6" r="C23" t="n">
        <v>6983</v>
      </c>
    </row>
    <row r="24" spans="1:3">
      <c s="4" r="A24" t="s">
        <v>53</v>
      </c>
      <c s="6" r="B24" t="n">
        <v>125953</v>
      </c>
      <c s="6" r="C24" t="n">
        <v>125296</v>
      </c>
    </row>
    <row r="25" spans="1:3">
      <c s="3" r="A25" t="s">
        <v>54</v>
      </c>
    </row>
    <row r="26" spans="1:3">
      <c s="4" r="A26" t="s">
        <v>55</v>
      </c>
      <c s="6" r="B26" t="n">
        <v>0</v>
      </c>
      <c s="6" r="C26" t="n">
        <v>0</v>
      </c>
    </row>
    <row r="27" spans="1:3">
      <c s="4" r="A27" t="s">
        <v>56</v>
      </c>
      <c s="6" r="B27" t="n">
        <v>220</v>
      </c>
      <c s="6" r="C27" t="n">
        <v>220</v>
      </c>
    </row>
    <row r="28" spans="1:3">
      <c s="4" r="A28" t="s">
        <v>57</v>
      </c>
      <c s="6" r="B28" t="n">
        <v>-4399</v>
      </c>
      <c s="6" r="C28" t="n">
        <v>-4401</v>
      </c>
    </row>
    <row r="29" spans="1:3">
      <c s="4" r="A29" t="s">
        <v>58</v>
      </c>
      <c s="6" r="B29" t="n">
        <v>194045</v>
      </c>
      <c s="6" r="C29" t="n">
        <v>193628</v>
      </c>
    </row>
    <row r="30" spans="1:3">
      <c s="4" r="A30" t="s">
        <v>59</v>
      </c>
      <c s="6" r="B30" t="n">
        <v>0</v>
      </c>
      <c s="6" r="C30" t="n">
        <v>0</v>
      </c>
    </row>
    <row r="31" spans="1:3">
      <c s="4" r="A31" t="s">
        <v>60</v>
      </c>
      <c s="6" r="B31" t="n">
        <v>-80040</v>
      </c>
      <c s="6" r="C31" t="n">
        <v>-88033</v>
      </c>
    </row>
    <row r="32" spans="1:3">
      <c s="4" r="A32" t="s">
        <v>61</v>
      </c>
      <c s="6" r="B32" t="n">
        <v>109826</v>
      </c>
      <c s="6" r="C32" t="n">
        <v>101414</v>
      </c>
    </row>
    <row r="33" spans="1:3">
      <c s="4" r="A33" t="s">
        <v>62</v>
      </c>
      <c s="7" r="B33" t="n">
        <v>235779</v>
      </c>
      <c s="7" r="C33" t="n">
        <v>2267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2</v>
      </c>
      <c s="2" r="B1" t="s">
        <v>1</v>
      </c>
    </row>
    <row r="2" spans="1:2">
      <c s="2" r="B2" t="s">
        <v>2</v>
      </c>
    </row>
    <row r="3" spans="1:2">
      <c s="3" r="A3" t="s">
        <v>143</v>
      </c>
    </row>
    <row r="4" spans="1:2">
      <c s="4" r="A4" t="s">
        <v>183</v>
      </c>
      <c s="4" r="B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85</v>
      </c>
      <c s="2" r="B1" t="s">
        <v>1</v>
      </c>
    </row>
    <row r="2" spans="1:2">
      <c s="2" r="B2" t="s">
        <v>2</v>
      </c>
    </row>
    <row r="3" spans="1:2">
      <c s="3" r="A3" t="s">
        <v>146</v>
      </c>
    </row>
    <row r="4" spans="1:2">
      <c s="4" r="A4" t="s">
        <v>186</v>
      </c>
      <c s="4" r="B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8</v>
      </c>
      <c s="2" r="B1" t="s">
        <v>1</v>
      </c>
    </row>
    <row r="2" spans="1:2">
      <c s="2" r="B2" t="s">
        <v>2</v>
      </c>
    </row>
    <row r="3" spans="1:2">
      <c s="3" r="A3" t="s">
        <v>152</v>
      </c>
    </row>
    <row r="4" spans="1:2">
      <c s="4" r="A4" t="s">
        <v>189</v>
      </c>
      <c s="4" r="B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3" r="A3" t="s">
        <v>192</v>
      </c>
    </row>
    <row r="4" spans="1:2">
      <c s="4" r="A4" t="s">
        <v>193</v>
      </c>
      <c s="4" r="B4" t="s">
        <v>194</v>
      </c>
    </row>
    <row r="5" spans="1:2">
      <c s="4" r="A5" t="s">
        <v>195</v>
      </c>
      <c s="4" r="B5"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97</v>
      </c>
      <c s="2" r="B1" t="s">
        <v>1</v>
      </c>
    </row>
    <row r="2" spans="1:2">
      <c s="2" r="B2" t="s">
        <v>2</v>
      </c>
    </row>
    <row r="3" spans="1:2">
      <c s="3" r="A3" t="s">
        <v>163</v>
      </c>
    </row>
    <row r="4" spans="1:2">
      <c s="4" r="A4" t="s">
        <v>198</v>
      </c>
      <c s="4" r="B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200</v>
      </c>
      <c s="2" r="B1" t="s">
        <v>1</v>
      </c>
    </row>
    <row r="2" spans="1:2">
      <c s="2" r="B2" t="s">
        <v>2</v>
      </c>
    </row>
    <row r="3" spans="1:2">
      <c s="3" r="A3" t="s">
        <v>167</v>
      </c>
    </row>
    <row r="4" spans="1:2">
      <c s="4" r="A4" t="s">
        <v>201</v>
      </c>
      <c s="4" r="B4" t="s">
        <v>202</v>
      </c>
    </row>
    <row r="5" spans="1:2">
      <c s="4" r="A5" t="s">
        <v>203</v>
      </c>
      <c s="4" r="B5"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05</v>
      </c>
      <c s="2" r="B1" t="s">
        <v>1</v>
      </c>
    </row>
    <row r="2" spans="1:2">
      <c s="2" r="B2" t="s">
        <v>2</v>
      </c>
    </row>
    <row r="3" spans="1:2">
      <c s="3" r="A3" t="s">
        <v>175</v>
      </c>
    </row>
    <row r="4" spans="1:2">
      <c s="4" r="A4" t="s">
        <v>206</v>
      </c>
      <c s="4" r="B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r="1" spans="1:2">
      <c s="1" r="A1" t="s">
        <v>208</v>
      </c>
      <c s="2" r="B1" t="s">
        <v>74</v>
      </c>
    </row>
    <row r="2" spans="1:2">
      <c s="2" r="B2" t="s">
        <v>209</v>
      </c>
    </row>
    <row r="3" spans="1:2">
      <c s="3" r="A3" t="s">
        <v>210</v>
      </c>
    </row>
    <row r="4" spans="1:2">
      <c s="4" r="A4" t="s">
        <v>211</v>
      </c>
      <c s="7" r="B4" t="n">
        <v>6</v>
      </c>
    </row>
    <row r="5" spans="1:2">
      <c s="4" r="A5" t="s">
        <v>212</v>
      </c>
      <c s="4" r="B5"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14</v>
      </c>
      <c s="2" r="B1" t="s">
        <v>2</v>
      </c>
      <c s="2" r="C1" t="s">
        <v>30</v>
      </c>
    </row>
    <row r="2" spans="1:3">
      <c s="3" r="A2" t="s">
        <v>215</v>
      </c>
    </row>
    <row r="3" spans="1:3">
      <c s="4" r="A3" t="s">
        <v>216</v>
      </c>
      <c s="7" r="B3" t="n">
        <v>10224</v>
      </c>
      <c s="7" r="C3" t="n">
        <v>10234</v>
      </c>
    </row>
    <row r="4" spans="1:3">
      <c s="4" r="A4" t="s">
        <v>217</v>
      </c>
      <c s="4" r="B4" t="s">
        <v>218</v>
      </c>
      <c s="4" r="C4" t="s">
        <v>219</v>
      </c>
    </row>
    <row r="5" spans="1:3">
      <c s="4" r="A5" t="s">
        <v>220</v>
      </c>
      <c s="7" r="B5" t="n">
        <v>6918</v>
      </c>
    </row>
    <row r="6" spans="1:3">
      <c s="4" r="A6" t="s">
        <v>221</v>
      </c>
      <c s="7" r="B6" t="n">
        <v>2259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2</v>
      </c>
      <c s="2" r="B1" t="s">
        <v>74</v>
      </c>
      <c s="2" r="D1" t="s">
        <v>1</v>
      </c>
    </row>
    <row r="2" spans="1:5">
      <c s="2" r="B2" t="s">
        <v>2</v>
      </c>
      <c s="2" r="C2" t="s">
        <v>75</v>
      </c>
      <c s="2" r="D2" t="s">
        <v>2</v>
      </c>
      <c s="2" r="E2" t="s">
        <v>75</v>
      </c>
    </row>
    <row r="3" spans="1:5">
      <c s="3" r="A3" t="s">
        <v>223</v>
      </c>
    </row>
    <row r="4" spans="1:5">
      <c s="4" r="A4" t="s">
        <v>224</v>
      </c>
      <c s="7" r="B4" t="n">
        <v>2174</v>
      </c>
      <c s="7" r="C4" t="n">
        <v>1852</v>
      </c>
      <c s="7" r="D4" t="n">
        <v>7919</v>
      </c>
      <c s="7" r="E4" t="n">
        <v>5324</v>
      </c>
    </row>
    <row r="5" spans="1:5">
      <c s="4" r="A5" t="s">
        <v>225</v>
      </c>
      <c s="6" r="B5" t="n">
        <v>20</v>
      </c>
      <c s="6" r="C5" t="n">
        <v>2</v>
      </c>
      <c s="6" r="D5" t="n">
        <v>74</v>
      </c>
      <c s="6" r="E5" t="n">
        <v>5</v>
      </c>
    </row>
    <row r="6" spans="1:5">
      <c s="4" r="A6" t="s">
        <v>226</v>
      </c>
      <c s="6" r="B6" t="n">
        <v>2194</v>
      </c>
      <c s="6" r="C6" t="n">
        <v>1854</v>
      </c>
      <c s="6" r="D6" t="n">
        <v>7993</v>
      </c>
      <c s="6" r="E6" t="n">
        <v>5329</v>
      </c>
    </row>
    <row r="7" spans="1:5">
      <c s="3" r="A7" t="s">
        <v>227</v>
      </c>
    </row>
    <row r="8" spans="1:5">
      <c s="4" r="A8" t="s">
        <v>228</v>
      </c>
      <c s="6" r="B8" t="n">
        <v>0</v>
      </c>
      <c s="6" r="C8" t="n">
        <v>-44</v>
      </c>
      <c s="6" r="D8" t="n">
        <v>0</v>
      </c>
      <c s="6" r="E8" t="n">
        <v>-226</v>
      </c>
    </row>
    <row r="9" spans="1:5">
      <c s="4" r="A9" t="s">
        <v>229</v>
      </c>
      <c s="6" r="B9" t="n">
        <v>0</v>
      </c>
      <c s="6" r="C9" t="n">
        <v>0</v>
      </c>
      <c s="6" r="D9" t="n">
        <v>0</v>
      </c>
      <c s="6" r="E9" t="n">
        <v>0</v>
      </c>
    </row>
    <row r="10" spans="1:5">
      <c s="4" r="A10" t="s">
        <v>90</v>
      </c>
      <c s="6" r="B10" t="n">
        <v>0</v>
      </c>
      <c s="6" r="C10" t="n">
        <v>-44</v>
      </c>
      <c s="6" r="D10" t="n">
        <v>0</v>
      </c>
      <c s="6" r="E10" t="n">
        <v>-226</v>
      </c>
    </row>
    <row r="11" spans="1:5">
      <c s="4" r="A11" t="s">
        <v>224</v>
      </c>
      <c s="6" r="B11" t="n">
        <v>2174</v>
      </c>
      <c s="6" r="C11" t="n">
        <v>1808</v>
      </c>
      <c s="6" r="D11" t="n">
        <v>7919</v>
      </c>
      <c s="6" r="E11" t="n">
        <v>5098</v>
      </c>
    </row>
    <row r="12" spans="1:5">
      <c s="4" r="A12" t="s">
        <v>225</v>
      </c>
      <c s="6" r="B12" t="n">
        <v>20</v>
      </c>
      <c s="6" r="C12" t="n">
        <v>2</v>
      </c>
      <c s="6" r="D12" t="n">
        <v>74</v>
      </c>
      <c s="6" r="E12" t="n">
        <v>5</v>
      </c>
    </row>
    <row r="13" spans="1:5">
      <c s="4" r="A13" t="s">
        <v>91</v>
      </c>
      <c s="7" r="B13" t="n">
        <v>2194</v>
      </c>
      <c s="7" r="C13" t="n">
        <v>1810</v>
      </c>
      <c s="7" r="D13" t="n">
        <v>7993</v>
      </c>
      <c s="7" r="E13" t="n">
        <v>5103</v>
      </c>
    </row>
    <row r="14" spans="1:5">
      <c s="4" r="A14" t="s">
        <v>230</v>
      </c>
      <c s="6" r="B14" t="n">
        <v>21273814</v>
      </c>
      <c s="6" r="C14" t="n">
        <v>21571034</v>
      </c>
      <c s="6" r="D14" t="n">
        <v>21271655</v>
      </c>
      <c s="6" r="E14" t="n">
        <v>21653711</v>
      </c>
    </row>
    <row r="15" spans="1:5">
      <c s="4" r="A15" t="s">
        <v>231</v>
      </c>
      <c s="6" r="B15" t="n">
        <v>162198</v>
      </c>
      <c s="6" r="C15" t="n">
        <v>47293</v>
      </c>
      <c s="6" r="D15" t="n">
        <v>117603</v>
      </c>
      <c s="6" r="E15" t="n">
        <v>43857</v>
      </c>
    </row>
    <row r="16" spans="1:5">
      <c s="4" r="A16" t="s">
        <v>232</v>
      </c>
      <c s="6" r="B16" t="n">
        <v>21436012</v>
      </c>
      <c s="6" r="C16" t="n">
        <v>21618327</v>
      </c>
      <c s="6" r="D16" t="n">
        <v>21389258</v>
      </c>
      <c s="6" r="E16" t="n">
        <v>21697568</v>
      </c>
    </row>
    <row r="17" spans="1:5">
      <c s="3" r="A17" t="s">
        <v>233</v>
      </c>
    </row>
    <row r="18" spans="1:5">
      <c s="4" r="A18" t="s">
        <v>95</v>
      </c>
      <c s="9" r="B18" t="n">
        <v>0.1</v>
      </c>
      <c s="8" r="C18" t="n">
        <v>0.08</v>
      </c>
      <c s="8" r="D18" t="n">
        <v>0.37</v>
      </c>
      <c s="8" r="E18" t="n">
        <v>0.25</v>
      </c>
    </row>
    <row r="19" spans="1:5">
      <c s="4" r="A19" t="s">
        <v>96</v>
      </c>
      <c s="6" r="B19" t="n">
        <v>0</v>
      </c>
      <c s="6" r="C19" t="n">
        <v>0</v>
      </c>
      <c s="6" r="D19" t="n">
        <v>0</v>
      </c>
      <c s="10" r="E19" t="n">
        <v>-0.01</v>
      </c>
    </row>
    <row r="20" spans="1:5">
      <c s="4" r="A20" t="s">
        <v>97</v>
      </c>
      <c s="11" r="B20" t="n">
        <v>0.1</v>
      </c>
      <c s="10" r="C20" t="n">
        <v>0.08</v>
      </c>
      <c s="10" r="D20" t="n">
        <v>0.37</v>
      </c>
      <c s="10" r="E20" t="n">
        <v>0.24</v>
      </c>
    </row>
    <row r="21" spans="1:5">
      <c s="3" r="A21" t="s">
        <v>98</v>
      </c>
    </row>
    <row r="22" spans="1:5">
      <c s="4" r="A22" t="s">
        <v>95</v>
      </c>
      <c s="11" r="B22" t="n">
        <v>0.1</v>
      </c>
      <c s="10" r="C22" t="n">
        <v>0.08</v>
      </c>
      <c s="10" r="D22" t="n">
        <v>0.37</v>
      </c>
      <c s="10" r="E22" t="n">
        <v>0.25</v>
      </c>
    </row>
    <row r="23" spans="1:5">
      <c s="4" r="A23" t="s">
        <v>96</v>
      </c>
      <c s="6" r="B23" t="n">
        <v>0</v>
      </c>
      <c s="6" r="C23" t="n">
        <v>0</v>
      </c>
      <c s="6" r="D23" t="n">
        <v>0</v>
      </c>
      <c s="10" r="E23" t="n">
        <v>-0.01</v>
      </c>
    </row>
    <row r="24" spans="1:5">
      <c s="4" r="A24" t="s">
        <v>99</v>
      </c>
      <c s="9" r="B24" t="n">
        <v>0.1</v>
      </c>
      <c s="8" r="C24" t="n">
        <v>0.08</v>
      </c>
      <c s="8" r="D24" t="n">
        <v>0.37</v>
      </c>
      <c s="8" r="E24" t="n">
        <v>0.2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3</v>
      </c>
      <c s="2" r="B1" t="s">
        <v>2</v>
      </c>
      <c s="2" r="C1" t="s">
        <v>30</v>
      </c>
    </row>
    <row r="2" spans="1:3">
      <c s="3" r="A2" t="s">
        <v>64</v>
      </c>
    </row>
    <row r="3" spans="1:3">
      <c s="4" r="A3" t="s">
        <v>65</v>
      </c>
      <c s="7" r="B3" t="n">
        <v>858</v>
      </c>
      <c s="7" r="C3" t="n">
        <v>842</v>
      </c>
    </row>
    <row r="4" spans="1:3">
      <c s="4" r="A4" t="s">
        <v>66</v>
      </c>
      <c s="8" r="B4" t="n">
        <v>0.01</v>
      </c>
      <c s="8" r="C4" t="n">
        <v>0.01</v>
      </c>
    </row>
    <row r="5" spans="1:3">
      <c s="4" r="A5" t="s">
        <v>67</v>
      </c>
      <c s="6" r="B5" t="n">
        <v>10000000</v>
      </c>
      <c s="6" r="C5" t="n">
        <v>10000000</v>
      </c>
    </row>
    <row r="6" spans="1:3">
      <c s="4" r="A6" t="s">
        <v>68</v>
      </c>
      <c s="8" r="B6" t="n">
        <v>0.01</v>
      </c>
      <c s="8" r="C6" t="n">
        <v>0.01</v>
      </c>
    </row>
    <row r="7" spans="1:3">
      <c s="4" r="A7" t="s">
        <v>69</v>
      </c>
      <c s="6" r="B7" t="n">
        <v>100000000</v>
      </c>
      <c s="6" r="C7" t="n">
        <v>100000000</v>
      </c>
    </row>
    <row r="8" spans="1:3">
      <c s="4" r="A8" t="s">
        <v>70</v>
      </c>
      <c s="6" r="B8" t="n">
        <v>22049529</v>
      </c>
      <c s="6" r="C8" t="n">
        <v>22049529</v>
      </c>
    </row>
    <row r="9" spans="1:3">
      <c s="4" r="A9" t="s">
        <v>71</v>
      </c>
      <c s="6" r="B9" t="n">
        <v>21477314</v>
      </c>
      <c s="6" r="C9" t="n">
        <v>21475741</v>
      </c>
    </row>
    <row r="10" spans="1:3">
      <c s="4" r="A10" t="s">
        <v>72</v>
      </c>
      <c s="6" r="B10" t="n">
        <v>572215</v>
      </c>
      <c s="6" r="C10" t="n">
        <v>5737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s="1" r="A1" t="s">
        <v>234</v>
      </c>
      <c s="2" r="B1" t="s">
        <v>74</v>
      </c>
      <c s="2" r="D1" t="s">
        <v>1</v>
      </c>
    </row>
    <row r="2" spans="1:6">
      <c s="2" r="B2" t="s">
        <v>2</v>
      </c>
      <c s="2" r="C2" t="s">
        <v>75</v>
      </c>
      <c s="2" r="D2" t="s">
        <v>2</v>
      </c>
      <c s="2" r="E2" t="s">
        <v>75</v>
      </c>
      <c s="2" r="F2" t="s">
        <v>30</v>
      </c>
    </row>
    <row r="3" spans="1:6">
      <c s="3" r="A3" t="s">
        <v>235</v>
      </c>
    </row>
    <row r="4" spans="1:6">
      <c s="4" r="A4" t="s">
        <v>77</v>
      </c>
      <c s="7" r="B4" t="n">
        <v>159981</v>
      </c>
      <c s="7" r="C4" t="n">
        <v>133752</v>
      </c>
      <c s="7" r="D4" t="n">
        <v>310747</v>
      </c>
      <c s="7" r="E4" t="n">
        <v>270088</v>
      </c>
    </row>
    <row r="5" spans="1:6">
      <c s="4" r="A5" t="s">
        <v>236</v>
      </c>
      <c s="6" r="B5" t="n">
        <v>132169</v>
      </c>
      <c s="6" r="C5" t="n">
        <v>112044</v>
      </c>
      <c s="6" r="D5" t="n">
        <v>255302</v>
      </c>
      <c s="6" r="E5" t="n">
        <v>225676</v>
      </c>
    </row>
    <row r="6" spans="1:6">
      <c s="4" r="A6" t="s">
        <v>237</v>
      </c>
      <c s="6" r="B6" t="n">
        <v>27812</v>
      </c>
      <c s="6" r="C6" t="n">
        <v>21708</v>
      </c>
      <c s="6" r="D6" t="n">
        <v>55445</v>
      </c>
      <c s="6" r="E6" t="n">
        <v>44412</v>
      </c>
    </row>
    <row r="7" spans="1:6">
      <c s="4" r="A7" t="s">
        <v>238</v>
      </c>
      <c s="6" r="B7" t="n">
        <v>24267</v>
      </c>
      <c s="6" r="C7" t="n">
        <v>19409</v>
      </c>
      <c s="6" r="D7" t="n">
        <v>46778</v>
      </c>
      <c s="6" r="E7" t="n">
        <v>38107</v>
      </c>
    </row>
    <row r="8" spans="1:6">
      <c s="4" r="A8" t="s">
        <v>81</v>
      </c>
      <c s="6" r="B8" t="n">
        <v>266</v>
      </c>
      <c s="6" r="C8" t="n">
        <v>0</v>
      </c>
      <c s="6" r="D8" t="n">
        <v>266</v>
      </c>
      <c s="6" r="E8" t="n">
        <v>0</v>
      </c>
    </row>
    <row r="9" spans="1:6">
      <c s="4" r="A9" t="s">
        <v>82</v>
      </c>
      <c s="6" r="B9" t="n">
        <v>775</v>
      </c>
      <c s="6" r="C9" t="n">
        <v>1</v>
      </c>
      <c s="6" r="D9" t="n">
        <v>776</v>
      </c>
      <c s="6" r="E9" t="n">
        <v>7</v>
      </c>
    </row>
    <row r="10" spans="1:6">
      <c s="4" r="A10" t="s">
        <v>239</v>
      </c>
      <c s="6" r="B10" t="n">
        <v>2504</v>
      </c>
      <c s="6" r="C10" t="n">
        <v>2298</v>
      </c>
      <c s="6" r="D10" t="n">
        <v>7625</v>
      </c>
      <c s="6" r="E10" t="n">
        <v>6298</v>
      </c>
    </row>
    <row r="11" spans="1:6">
      <c s="4" r="A11" t="s">
        <v>106</v>
      </c>
      <c s="6" r="B11" t="n">
        <v>1031</v>
      </c>
      <c s="6" r="C11" t="n">
        <v>589</v>
      </c>
      <c s="6" r="D11" t="n">
        <v>1848</v>
      </c>
      <c s="6" r="E11" t="n">
        <v>1169</v>
      </c>
    </row>
    <row r="12" spans="1:6">
      <c s="4" r="A12" t="s">
        <v>240</v>
      </c>
      <c s="6" r="B12" t="n">
        <v>732</v>
      </c>
      <c s="6" r="C12" t="n">
        <v>927</v>
      </c>
      <c s="6" r="D12" t="n">
        <v>1084</v>
      </c>
      <c s="6" r="E12" t="n">
        <v>1626</v>
      </c>
    </row>
    <row r="13" spans="1:6">
      <c s="4" r="A13" t="s">
        <v>241</v>
      </c>
      <c s="6" r="B13" t="n">
        <v>235779</v>
      </c>
      <c s="6" r="C13" t="n">
        <v>201108</v>
      </c>
      <c s="6" r="D13" t="n">
        <v>235779</v>
      </c>
      <c s="6" r="E13" t="n">
        <v>201108</v>
      </c>
      <c s="7" r="F13" t="n">
        <v>226710</v>
      </c>
    </row>
    <row r="14" spans="1:6">
      <c s="4" r="A14" t="s">
        <v>242</v>
      </c>
    </row>
    <row r="15" spans="1:6">
      <c s="3" r="A15" t="s">
        <v>235</v>
      </c>
    </row>
    <row r="16" spans="1:6">
      <c s="4" r="A16" t="s">
        <v>77</v>
      </c>
      <c s="6" r="B16" t="n">
        <v>39351</v>
      </c>
      <c s="6" r="C16" t="n">
        <v>27945</v>
      </c>
      <c s="6" r="D16" t="n">
        <v>80111</v>
      </c>
      <c s="6" r="E16" t="n">
        <v>59753</v>
      </c>
    </row>
    <row r="17" spans="1:6">
      <c s="4" r="A17" t="s">
        <v>236</v>
      </c>
      <c s="6" r="B17" t="n">
        <v>32767</v>
      </c>
      <c s="6" r="C17" t="n">
        <v>23170</v>
      </c>
      <c s="6" r="D17" t="n">
        <v>65369</v>
      </c>
      <c s="6" r="E17" t="n">
        <v>49680</v>
      </c>
    </row>
    <row r="18" spans="1:6">
      <c s="4" r="A18" t="s">
        <v>237</v>
      </c>
      <c s="6" r="B18" t="n">
        <v>6584</v>
      </c>
      <c s="6" r="C18" t="n">
        <v>4775</v>
      </c>
      <c s="6" r="D18" t="n">
        <v>14742</v>
      </c>
      <c s="6" r="E18" t="n">
        <v>10073</v>
      </c>
    </row>
    <row r="19" spans="1:6">
      <c s="4" r="A19" t="s">
        <v>238</v>
      </c>
      <c s="6" r="B19" t="n">
        <v>4979</v>
      </c>
      <c s="6" r="C19" t="n">
        <v>3424</v>
      </c>
      <c s="6" r="D19" t="n">
        <v>9692</v>
      </c>
      <c s="6" r="E19" t="n">
        <v>7102</v>
      </c>
    </row>
    <row r="20" spans="1:6">
      <c s="4" r="A20" t="s">
        <v>82</v>
      </c>
      <c s="6" r="B20" t="n">
        <v>0</v>
      </c>
      <c s="6" r="C20" t="n">
        <v>0</v>
      </c>
      <c s="6" r="D20" t="n">
        <v>0</v>
      </c>
      <c s="6" r="E20" t="n">
        <v>7</v>
      </c>
    </row>
    <row r="21" spans="1:6">
      <c s="4" r="A21" t="s">
        <v>239</v>
      </c>
      <c s="6" r="B21" t="n">
        <v>1605</v>
      </c>
      <c s="6" r="C21" t="n">
        <v>1351</v>
      </c>
      <c s="6" r="D21" t="n">
        <v>5050</v>
      </c>
      <c s="6" r="E21" t="n">
        <v>2964</v>
      </c>
    </row>
    <row r="22" spans="1:6">
      <c s="4" r="A22" t="s">
        <v>106</v>
      </c>
      <c s="6" r="B22" t="n">
        <v>135</v>
      </c>
      <c s="6" r="C22" t="n">
        <v>129</v>
      </c>
      <c s="6" r="D22" t="n">
        <v>257</v>
      </c>
      <c s="6" r="E22" t="n">
        <v>246</v>
      </c>
    </row>
    <row r="23" spans="1:6">
      <c s="4" r="A23" t="s">
        <v>240</v>
      </c>
      <c s="6" r="B23" t="n">
        <v>479</v>
      </c>
      <c s="6" r="C23" t="n">
        <v>278</v>
      </c>
      <c s="6" r="D23" t="n">
        <v>564</v>
      </c>
      <c s="6" r="E23" t="n">
        <v>470</v>
      </c>
    </row>
    <row r="24" spans="1:6">
      <c s="4" r="A24" t="s">
        <v>241</v>
      </c>
      <c s="6" r="B24" t="n">
        <v>41753</v>
      </c>
      <c s="6" r="C24" t="n">
        <v>27499</v>
      </c>
      <c s="6" r="D24" t="n">
        <v>41753</v>
      </c>
      <c s="6" r="E24" t="n">
        <v>27499</v>
      </c>
    </row>
    <row r="25" spans="1:6">
      <c s="4" r="A25" t="s">
        <v>243</v>
      </c>
    </row>
    <row r="26" spans="1:6">
      <c s="3" r="A26" t="s">
        <v>235</v>
      </c>
    </row>
    <row r="27" spans="1:6">
      <c s="4" r="A27" t="s">
        <v>77</v>
      </c>
      <c s="6" r="B27" t="n">
        <v>53387</v>
      </c>
      <c s="6" r="C27" t="n">
        <v>50169</v>
      </c>
      <c s="6" r="D27" t="n">
        <v>105514</v>
      </c>
      <c s="6" r="E27" t="n">
        <v>98762</v>
      </c>
    </row>
    <row r="28" spans="1:6">
      <c s="4" r="A28" t="s">
        <v>236</v>
      </c>
      <c s="6" r="B28" t="n">
        <v>40616</v>
      </c>
      <c s="6" r="C28" t="n">
        <v>40503</v>
      </c>
      <c s="6" r="D28" t="n">
        <v>81071</v>
      </c>
      <c s="6" r="E28" t="n">
        <v>79908</v>
      </c>
    </row>
    <row r="29" spans="1:6">
      <c s="4" r="A29" t="s">
        <v>237</v>
      </c>
      <c s="6" r="B29" t="n">
        <v>12771</v>
      </c>
      <c s="6" r="C29" t="n">
        <v>9666</v>
      </c>
      <c s="6" r="D29" t="n">
        <v>24443</v>
      </c>
      <c s="6" r="E29" t="n">
        <v>18854</v>
      </c>
    </row>
    <row r="30" spans="1:6">
      <c s="4" r="A30" t="s">
        <v>238</v>
      </c>
      <c s="6" r="B30" t="n">
        <v>8906</v>
      </c>
      <c s="6" r="C30" t="n">
        <v>7731</v>
      </c>
      <c s="6" r="D30" t="n">
        <v>17620</v>
      </c>
      <c s="6" r="E30" t="n">
        <v>15032</v>
      </c>
    </row>
    <row r="31" spans="1:6">
      <c s="4" r="A31" t="s">
        <v>82</v>
      </c>
      <c s="6" r="B31" t="n">
        <v>0</v>
      </c>
      <c s="6" r="C31" t="n">
        <v>4</v>
      </c>
      <c s="6" r="D31" t="n">
        <v>0</v>
      </c>
      <c s="6" r="E31" t="n">
        <v>4</v>
      </c>
    </row>
    <row r="32" spans="1:6">
      <c s="4" r="A32" t="s">
        <v>239</v>
      </c>
      <c s="6" r="B32" t="n">
        <v>3865</v>
      </c>
      <c s="6" r="C32" t="n">
        <v>1931</v>
      </c>
      <c s="6" r="D32" t="n">
        <v>6823</v>
      </c>
      <c s="6" r="E32" t="n">
        <v>3818</v>
      </c>
    </row>
    <row r="33" spans="1:6">
      <c s="4" r="A33" t="s">
        <v>106</v>
      </c>
      <c s="6" r="B33" t="n">
        <v>121</v>
      </c>
      <c s="6" r="C33" t="n">
        <v>119</v>
      </c>
      <c s="6" r="D33" t="n">
        <v>242</v>
      </c>
      <c s="6" r="E33" t="n">
        <v>242</v>
      </c>
    </row>
    <row r="34" spans="1:6">
      <c s="4" r="A34" t="s">
        <v>240</v>
      </c>
      <c s="6" r="B34" t="n">
        <v>102</v>
      </c>
      <c s="6" r="C34" t="n">
        <v>124</v>
      </c>
      <c s="6" r="D34" t="n">
        <v>144</v>
      </c>
      <c s="6" r="E34" t="n">
        <v>193</v>
      </c>
    </row>
    <row r="35" spans="1:6">
      <c s="4" r="A35" t="s">
        <v>241</v>
      </c>
      <c s="6" r="B35" t="n">
        <v>38088</v>
      </c>
      <c s="6" r="C35" t="n">
        <v>37898</v>
      </c>
      <c s="6" r="D35" t="n">
        <v>38088</v>
      </c>
      <c s="6" r="E35" t="n">
        <v>37898</v>
      </c>
    </row>
    <row r="36" spans="1:6">
      <c s="4" r="A36" t="s">
        <v>244</v>
      </c>
    </row>
    <row r="37" spans="1:6">
      <c s="3" r="A37" t="s">
        <v>235</v>
      </c>
    </row>
    <row r="38" spans="1:6">
      <c s="4" r="A38" t="s">
        <v>77</v>
      </c>
      <c s="6" r="B38" t="n">
        <v>54146</v>
      </c>
      <c s="6" r="C38" t="n">
        <v>44505</v>
      </c>
      <c s="6" r="D38" t="n">
        <v>99410</v>
      </c>
      <c s="6" r="E38" t="n">
        <v>88272</v>
      </c>
    </row>
    <row r="39" spans="1:6">
      <c s="4" r="A39" t="s">
        <v>236</v>
      </c>
      <c s="6" r="B39" t="n">
        <v>48946</v>
      </c>
      <c s="6" r="C39" t="n">
        <v>39686</v>
      </c>
      <c s="6" r="D39" t="n">
        <v>89354</v>
      </c>
      <c s="6" r="E39" t="n">
        <v>78169</v>
      </c>
    </row>
    <row r="40" spans="1:6">
      <c s="4" r="A40" t="s">
        <v>237</v>
      </c>
      <c s="6" r="B40" t="n">
        <v>5200</v>
      </c>
      <c s="6" r="C40" t="n">
        <v>4819</v>
      </c>
      <c s="6" r="D40" t="n">
        <v>10056</v>
      </c>
      <c s="6" r="E40" t="n">
        <v>10103</v>
      </c>
    </row>
    <row r="41" spans="1:6">
      <c s="4" r="A41" t="s">
        <v>238</v>
      </c>
      <c s="6" r="B41" t="n">
        <v>4603</v>
      </c>
      <c s="6" r="C41" t="n">
        <v>3791</v>
      </c>
      <c s="6" r="D41" t="n">
        <v>8242</v>
      </c>
      <c s="6" r="E41" t="n">
        <v>7378</v>
      </c>
    </row>
    <row r="42" spans="1:6">
      <c s="4" r="A42" t="s">
        <v>82</v>
      </c>
      <c s="6" r="B42" t="n">
        <v>0</v>
      </c>
      <c s="6" r="C42" t="n">
        <v>-1</v>
      </c>
      <c s="6" r="D42" t="n">
        <v>0</v>
      </c>
      <c s="6" r="E42" t="n">
        <v>-2</v>
      </c>
    </row>
    <row r="43" spans="1:6">
      <c s="4" r="A43" t="s">
        <v>239</v>
      </c>
      <c s="6" r="B43" t="n">
        <v>597</v>
      </c>
      <c s="6" r="C43" t="n">
        <v>1029</v>
      </c>
      <c s="6" r="D43" t="n">
        <v>1814</v>
      </c>
      <c s="6" r="E43" t="n">
        <v>2727</v>
      </c>
    </row>
    <row r="44" spans="1:6">
      <c s="4" r="A44" t="s">
        <v>106</v>
      </c>
      <c s="6" r="B44" t="n">
        <v>252</v>
      </c>
      <c s="6" r="C44" t="n">
        <v>67</v>
      </c>
      <c s="6" r="D44" t="n">
        <v>434</v>
      </c>
      <c s="6" r="E44" t="n">
        <v>135</v>
      </c>
    </row>
    <row r="45" spans="1:6">
      <c s="4" r="A45" t="s">
        <v>240</v>
      </c>
      <c s="6" r="B45" t="n">
        <v>37</v>
      </c>
      <c s="6" r="C45" t="n">
        <v>159</v>
      </c>
      <c s="6" r="D45" t="n">
        <v>185</v>
      </c>
      <c s="6" r="E45" t="n">
        <v>167</v>
      </c>
    </row>
    <row r="46" spans="1:6">
      <c s="4" r="A46" t="s">
        <v>241</v>
      </c>
      <c s="6" r="B46" t="n">
        <v>48139</v>
      </c>
      <c s="6" r="C46" t="n">
        <v>46793</v>
      </c>
      <c s="6" r="D46" t="n">
        <v>48139</v>
      </c>
      <c s="6" r="E46" t="n">
        <v>46793</v>
      </c>
    </row>
    <row r="47" spans="1:6">
      <c s="4" r="A47" t="s">
        <v>245</v>
      </c>
    </row>
    <row r="48" spans="1:6">
      <c s="3" r="A48" t="s">
        <v>235</v>
      </c>
    </row>
    <row r="49" spans="1:6">
      <c s="4" r="A49" t="s">
        <v>77</v>
      </c>
      <c s="6" r="B49" t="n">
        <v>13097</v>
      </c>
      <c s="6" r="C49" t="n">
        <v>11133</v>
      </c>
      <c s="6" r="D49" t="n">
        <v>25712</v>
      </c>
      <c s="6" r="E49" t="n">
        <v>23301</v>
      </c>
    </row>
    <row r="50" spans="1:6">
      <c s="4" r="A50" t="s">
        <v>236</v>
      </c>
      <c s="6" r="B50" t="n">
        <v>9840</v>
      </c>
      <c s="6" r="C50" t="n">
        <v>8685</v>
      </c>
      <c s="6" r="D50" t="n">
        <v>19508</v>
      </c>
      <c s="6" r="E50" t="n">
        <v>17919</v>
      </c>
    </row>
    <row r="51" spans="1:6">
      <c s="4" r="A51" t="s">
        <v>237</v>
      </c>
      <c s="6" r="B51" t="n">
        <v>3257</v>
      </c>
      <c s="6" r="C51" t="n">
        <v>2448</v>
      </c>
      <c s="6" r="D51" t="n">
        <v>6204</v>
      </c>
      <c s="6" r="E51" t="n">
        <v>5382</v>
      </c>
    </row>
    <row r="52" spans="1:6">
      <c s="4" r="A52" t="s">
        <v>238</v>
      </c>
      <c s="6" r="B52" t="n">
        <v>3115</v>
      </c>
      <c s="6" r="C52" t="n">
        <v>2313</v>
      </c>
      <c s="6" r="D52" t="n">
        <v>5814</v>
      </c>
      <c s="6" r="E52" t="n">
        <v>4332</v>
      </c>
    </row>
    <row r="53" spans="1:6">
      <c s="4" r="A53" t="s">
        <v>81</v>
      </c>
      <c s="6" r="B53" t="n">
        <v>266</v>
      </c>
      <c s="6" r="C53" t="n">
        <v>0</v>
      </c>
      <c s="6" r="D53" t="n">
        <v>266</v>
      </c>
      <c s="6" r="E53" t="n">
        <v>0</v>
      </c>
    </row>
    <row r="54" spans="1:6">
      <c s="4" r="A54" t="s">
        <v>82</v>
      </c>
      <c s="6" r="B54" t="n">
        <v>775</v>
      </c>
      <c s="6" r="C54" t="n">
        <v>-2</v>
      </c>
      <c s="6" r="D54" t="n">
        <v>776</v>
      </c>
      <c s="6" r="E54" t="n">
        <v>-2</v>
      </c>
    </row>
    <row r="55" spans="1:6">
      <c s="4" r="A55" t="s">
        <v>239</v>
      </c>
      <c s="6" r="B55" t="n">
        <v>-899</v>
      </c>
      <c s="6" r="C55" t="n">
        <v>137</v>
      </c>
      <c s="6" r="D55" t="n">
        <v>-652</v>
      </c>
      <c s="6" r="E55" t="n">
        <v>1052</v>
      </c>
    </row>
    <row r="56" spans="1:6">
      <c s="4" r="A56" t="s">
        <v>106</v>
      </c>
      <c s="6" r="B56" t="n">
        <v>455</v>
      </c>
      <c s="6" r="C56" t="n">
        <v>204</v>
      </c>
      <c s="6" r="D56" t="n">
        <v>779</v>
      </c>
      <c s="6" r="E56" t="n">
        <v>405</v>
      </c>
    </row>
    <row r="57" spans="1:6">
      <c s="4" r="A57" t="s">
        <v>240</v>
      </c>
      <c s="6" r="B57" t="n">
        <v>114</v>
      </c>
      <c s="6" r="C57" t="n">
        <v>366</v>
      </c>
      <c s="6" r="D57" t="n">
        <v>191</v>
      </c>
      <c s="6" r="E57" t="n">
        <v>657</v>
      </c>
    </row>
    <row r="58" spans="1:6">
      <c s="4" r="A58" t="s">
        <v>241</v>
      </c>
      <c s="6" r="B58" t="n">
        <v>33610</v>
      </c>
      <c s="6" r="C58" t="n">
        <v>28292</v>
      </c>
      <c s="6" r="D58" t="n">
        <v>33610</v>
      </c>
      <c s="6" r="E58" t="n">
        <v>28292</v>
      </c>
    </row>
    <row r="59" spans="1:6">
      <c s="4" r="A59" t="s">
        <v>246</v>
      </c>
    </row>
    <row r="60" spans="1:6">
      <c s="3" r="A60" t="s">
        <v>235</v>
      </c>
    </row>
    <row r="61" spans="1:6">
      <c s="4" r="A61" t="s">
        <v>77</v>
      </c>
      <c s="6" r="B61" t="n">
        <v>0</v>
      </c>
      <c s="6" r="C61" t="n">
        <v>0</v>
      </c>
      <c s="6" r="D61" t="n">
        <v>0</v>
      </c>
      <c s="6" r="E61" t="n">
        <v>0</v>
      </c>
    </row>
    <row r="62" spans="1:6">
      <c s="4" r="A62" t="s">
        <v>236</v>
      </c>
      <c s="6" r="B62" t="n">
        <v>0</v>
      </c>
      <c s="6" r="C62" t="n">
        <v>0</v>
      </c>
      <c s="6" r="D62" t="n">
        <v>0</v>
      </c>
      <c s="6" r="E62" t="n">
        <v>0</v>
      </c>
    </row>
    <row r="63" spans="1:6">
      <c s="4" r="A63" t="s">
        <v>237</v>
      </c>
      <c s="6" r="B63" t="n">
        <v>0</v>
      </c>
      <c s="6" r="C63" t="n">
        <v>0</v>
      </c>
      <c s="6" r="D63" t="n">
        <v>0</v>
      </c>
      <c s="6" r="E63" t="n">
        <v>0</v>
      </c>
    </row>
    <row r="64" spans="1:6">
      <c s="4" r="A64" t="s">
        <v>238</v>
      </c>
      <c s="6" r="B64" t="n">
        <v>2664</v>
      </c>
      <c s="6" r="C64" t="n">
        <v>2150</v>
      </c>
      <c s="6" r="D64" t="n">
        <v>5410</v>
      </c>
      <c s="6" r="E64" t="n">
        <v>4263</v>
      </c>
    </row>
    <row r="65" spans="1:6">
      <c s="4" r="A65" t="s">
        <v>82</v>
      </c>
      <c s="6" r="B65" t="n">
        <v>0</v>
      </c>
      <c s="6" r="C65" t="n">
        <v>0</v>
      </c>
      <c s="6" r="D65" t="n">
        <v>0</v>
      </c>
      <c s="6" r="E65" t="n">
        <v>0</v>
      </c>
    </row>
    <row r="66" spans="1:6">
      <c s="4" r="A66" t="s">
        <v>239</v>
      </c>
      <c s="6" r="B66" t="n">
        <v>-2664</v>
      </c>
      <c s="6" r="C66" t="n">
        <v>-2150</v>
      </c>
      <c s="6" r="D66" t="n">
        <v>-5410</v>
      </c>
      <c s="6" r="E66" t="n">
        <v>-4263</v>
      </c>
    </row>
    <row r="67" spans="1:6">
      <c s="4" r="A67" t="s">
        <v>106</v>
      </c>
      <c s="6" r="B67" t="n">
        <v>68</v>
      </c>
      <c s="6" r="C67" t="n">
        <v>70</v>
      </c>
      <c s="6" r="D67" t="n">
        <v>136</v>
      </c>
      <c s="6" r="E67" t="n">
        <v>141</v>
      </c>
    </row>
    <row r="68" spans="1:6">
      <c s="4" r="A68" t="s">
        <v>240</v>
      </c>
      <c s="6" r="B68" t="n">
        <v>0</v>
      </c>
      <c s="6" r="C68" t="n">
        <v>0</v>
      </c>
      <c s="6" r="D68" t="n">
        <v>0</v>
      </c>
      <c s="6" r="E68" t="n">
        <v>139</v>
      </c>
    </row>
    <row r="69" spans="1:6">
      <c s="4" r="A69" t="s">
        <v>241</v>
      </c>
      <c s="7" r="B69" t="n">
        <v>74189</v>
      </c>
      <c s="7" r="C69" t="n">
        <v>60626</v>
      </c>
      <c s="7" r="D69" t="n">
        <v>74189</v>
      </c>
      <c s="7" r="E69" t="n">
        <v>6062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r="1" spans="1:6">
      <c s="1" r="A1" t="s">
        <v>247</v>
      </c>
      <c s="2" r="B1" t="s">
        <v>74</v>
      </c>
      <c s="2" r="D1" t="s">
        <v>1</v>
      </c>
      <c s="2" r="F1" t="s">
        <v>248</v>
      </c>
    </row>
    <row r="2" spans="1:6">
      <c s="2" r="B2" t="s">
        <v>2</v>
      </c>
      <c s="2" r="C2" t="s">
        <v>75</v>
      </c>
      <c s="2" r="D2" t="s">
        <v>2</v>
      </c>
      <c s="2" r="E2" t="s">
        <v>75</v>
      </c>
      <c s="2" r="F2" t="s">
        <v>30</v>
      </c>
    </row>
    <row r="3" spans="1:6">
      <c s="3" r="A3" t="s">
        <v>249</v>
      </c>
    </row>
    <row r="4" spans="1:6">
      <c s="4" r="A4" t="s">
        <v>250</v>
      </c>
      <c s="6" r="B4" t="n">
        <v>100000000</v>
      </c>
      <c s="6" r="D4" t="n">
        <v>100000000</v>
      </c>
      <c s="6" r="F4" t="n">
        <v>100000000</v>
      </c>
    </row>
    <row r="5" spans="1:6">
      <c s="4" r="A5" t="s">
        <v>251</v>
      </c>
      <c s="6" r="B5" t="n">
        <v>21477314</v>
      </c>
      <c s="6" r="D5" t="n">
        <v>21477314</v>
      </c>
      <c s="6" r="F5" t="n">
        <v>21475741</v>
      </c>
    </row>
    <row r="6" spans="1:6">
      <c s="4" r="A6" t="s">
        <v>252</v>
      </c>
    </row>
    <row r="7" spans="1:6">
      <c s="3" r="A7" t="s">
        <v>249</v>
      </c>
    </row>
    <row r="8" spans="1:6">
      <c s="4" r="A8" t="s">
        <v>250</v>
      </c>
      <c s="6" r="B8" t="n">
        <v>3000000</v>
      </c>
      <c s="6" r="D8" t="n">
        <v>3000000</v>
      </c>
    </row>
    <row r="9" spans="1:6">
      <c s="4" r="A9" t="s">
        <v>253</v>
      </c>
      <c s="6" r="D9" t="n">
        <v>2140</v>
      </c>
    </row>
    <row r="10" spans="1:6">
      <c s="4" r="A10" t="s">
        <v>254</v>
      </c>
      <c s="6" r="D10" t="n">
        <v>7500</v>
      </c>
    </row>
    <row r="11" spans="1:6">
      <c s="4" r="A11" t="s">
        <v>255</v>
      </c>
      <c s="6" r="D11" t="n">
        <v>18905</v>
      </c>
    </row>
    <row r="12" spans="1:6">
      <c s="4" r="A12" t="s">
        <v>256</v>
      </c>
      <c s="6" r="B12" t="n">
        <v>1056598</v>
      </c>
      <c s="6" r="D12" t="n">
        <v>1056598</v>
      </c>
    </row>
    <row r="13" spans="1:6">
      <c s="4" r="A13" t="s">
        <v>257</v>
      </c>
    </row>
    <row r="14" spans="1:6">
      <c s="3" r="A14" t="s">
        <v>258</v>
      </c>
    </row>
    <row r="15" spans="1:6">
      <c s="4" r="A15" t="s">
        <v>259</v>
      </c>
      <c s="6" r="B15" t="n">
        <v>1500000</v>
      </c>
      <c s="6" r="D15" t="n">
        <v>1500000</v>
      </c>
    </row>
    <row r="16" spans="1:6">
      <c s="4" r="A16" t="s">
        <v>260</v>
      </c>
      <c s="6" r="D16" t="n">
        <v>7692</v>
      </c>
      <c s="6" r="F16" t="n">
        <v>482156</v>
      </c>
    </row>
    <row r="17" spans="1:6">
      <c s="4" r="A17" t="s">
        <v>261</v>
      </c>
      <c s="7" r="F17" t="n">
        <v>3500</v>
      </c>
    </row>
    <row r="18" spans="1:6">
      <c s="4" r="A18" t="s">
        <v>262</v>
      </c>
      <c s="8" r="D18" t="n">
        <v>7.23</v>
      </c>
      <c s="8" r="F18" t="n">
        <v>7.22</v>
      </c>
    </row>
    <row r="19" spans="1:6">
      <c s="4" r="A19" t="s">
        <v>263</v>
      </c>
    </row>
    <row r="20" spans="1:6">
      <c s="3" r="A20" t="s">
        <v>249</v>
      </c>
    </row>
    <row r="21" spans="1:6">
      <c s="4" r="A21" t="s">
        <v>264</v>
      </c>
      <c s="7" r="B21" t="n">
        <v>130</v>
      </c>
      <c s="7" r="C21" t="n">
        <v>13</v>
      </c>
      <c s="7" r="D21" t="n">
        <v>262</v>
      </c>
      <c s="7" r="E21" t="n">
        <v>26</v>
      </c>
    </row>
    <row r="22" spans="1:6">
      <c s="4" r="A22" t="s">
        <v>265</v>
      </c>
      <c s="6" r="B22" t="n">
        <v>1023</v>
      </c>
      <c s="6" r="D22" t="n">
        <v>1023</v>
      </c>
    </row>
    <row r="23" spans="1:6">
      <c s="4" r="A23" t="s">
        <v>266</v>
      </c>
    </row>
    <row r="24" spans="1:6">
      <c s="3" r="A24" t="s">
        <v>249</v>
      </c>
    </row>
    <row r="25" spans="1:6">
      <c s="4" r="A25" t="s">
        <v>264</v>
      </c>
      <c s="6" r="B25" t="n">
        <v>34</v>
      </c>
      <c s="6" r="C25" t="n">
        <v>24</v>
      </c>
      <c s="7" r="D25" t="n">
        <v>68</v>
      </c>
      <c s="6" r="E25" t="n">
        <v>60</v>
      </c>
    </row>
    <row r="26" spans="1:6">
      <c s="4" r="A26" t="s">
        <v>267</v>
      </c>
    </row>
    <row r="27" spans="1:6">
      <c s="3" r="A27" t="s">
        <v>249</v>
      </c>
    </row>
    <row r="28" spans="1:6">
      <c s="4" r="A28" t="s">
        <v>255</v>
      </c>
      <c s="6" r="D28" t="n">
        <v>400000</v>
      </c>
    </row>
    <row r="29" spans="1:6">
      <c s="4" r="A29" t="s">
        <v>264</v>
      </c>
      <c s="7" r="D29" t="n">
        <v>43</v>
      </c>
    </row>
    <row r="30" spans="1:6">
      <c s="4" r="A30" t="s">
        <v>268</v>
      </c>
    </row>
    <row r="31" spans="1:6">
      <c s="3" r="A31" t="s">
        <v>249</v>
      </c>
    </row>
    <row r="32" spans="1:6">
      <c s="4" r="A32" t="s">
        <v>264</v>
      </c>
      <c s="6" r="B32" t="n">
        <v>16</v>
      </c>
      <c s="6" r="D32" t="n">
        <v>32</v>
      </c>
    </row>
    <row r="33" spans="1:6">
      <c s="4" r="A33" t="s">
        <v>269</v>
      </c>
      <c s="7" r="C33" t="n">
        <v>143</v>
      </c>
      <c s="7" r="E33" t="n">
        <v>81</v>
      </c>
    </row>
    <row r="34" spans="1:6">
      <c s="4" r="A34" t="s">
        <v>265</v>
      </c>
      <c s="7" r="B34" t="n">
        <v>50</v>
      </c>
      <c s="7" r="D34" t="n">
        <v>50</v>
      </c>
    </row>
    <row r="35" spans="1:6">
      <c s="4" r="A35" t="s">
        <v>270</v>
      </c>
      <c s="6" r="D35" t="n">
        <v>15000</v>
      </c>
    </row>
    <row r="36" spans="1:6">
      <c s="4" r="A36" t="s">
        <v>271</v>
      </c>
      <c s="7" r="D36" t="n">
        <v>61</v>
      </c>
    </row>
    <row r="37" spans="1:6">
      <c s="4" r="A37" t="s">
        <v>272</v>
      </c>
      <c s="7" r="D37" t="n">
        <v>13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73</v>
      </c>
      <c s="2" r="B1" t="s">
        <v>1</v>
      </c>
      <c s="2" r="C1" t="s">
        <v>248</v>
      </c>
    </row>
    <row r="2" spans="1:3">
      <c s="2" r="B2" t="s">
        <v>2</v>
      </c>
      <c s="2" r="C2" t="s">
        <v>30</v>
      </c>
    </row>
    <row r="3" spans="1:3">
      <c s="3" r="A3" t="s">
        <v>152</v>
      </c>
    </row>
    <row r="4" spans="1:3">
      <c s="4" r="A4" t="s">
        <v>274</v>
      </c>
      <c s="7" r="B4" t="n">
        <v>919</v>
      </c>
      <c s="7" r="C4" t="n">
        <v>919</v>
      </c>
    </row>
    <row r="5" spans="1:3">
      <c s="4" r="A5" t="s">
        <v>275</v>
      </c>
      <c s="6" r="B5" t="n">
        <v>160</v>
      </c>
      <c s="6" r="C5" t="n">
        <v>66</v>
      </c>
    </row>
    <row r="6" spans="1:3">
      <c s="4" r="A6" t="s">
        <v>276</v>
      </c>
      <c s="7" r="B6" t="n">
        <v>1079</v>
      </c>
      <c s="7" r="C6" t="n">
        <v>9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s="1" r="A1" t="s">
        <v>277</v>
      </c>
      <c s="2" r="B1" t="s">
        <v>74</v>
      </c>
      <c s="2" r="D1" t="s">
        <v>1</v>
      </c>
    </row>
    <row r="2" spans="1:6">
      <c s="2" r="B2" t="s">
        <v>2</v>
      </c>
      <c s="2" r="C2" t="s">
        <v>75</v>
      </c>
      <c s="2" r="D2" t="s">
        <v>2</v>
      </c>
      <c s="2" r="E2" t="s">
        <v>75</v>
      </c>
      <c s="2" r="F2" t="s">
        <v>30</v>
      </c>
    </row>
    <row r="3" spans="1:6">
      <c s="3" r="A3" t="s">
        <v>156</v>
      </c>
    </row>
    <row r="4" spans="1:6">
      <c s="4" r="A4" t="s">
        <v>278</v>
      </c>
      <c s="7" r="B4" t="n">
        <v>199</v>
      </c>
      <c s="7" r="C4" t="n">
        <v>105</v>
      </c>
      <c s="7" r="D4" t="n">
        <v>278</v>
      </c>
      <c s="7" r="E4" t="n">
        <v>183</v>
      </c>
    </row>
    <row r="5" spans="1:6">
      <c s="4" r="A5" t="s">
        <v>279</v>
      </c>
      <c s="7" r="B5" t="n">
        <v>872</v>
      </c>
      <c s="7" r="D5" t="n">
        <v>872</v>
      </c>
      <c s="7" r="F5" t="n">
        <v>87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0</v>
      </c>
      <c s="2" r="B1" t="s">
        <v>2</v>
      </c>
      <c s="2" r="C1" t="s">
        <v>30</v>
      </c>
    </row>
    <row r="2" spans="1:3">
      <c s="4" r="A2" t="s">
        <v>281</v>
      </c>
    </row>
    <row r="3" spans="1:3">
      <c s="3" r="A3" t="s">
        <v>282</v>
      </c>
    </row>
    <row r="4" spans="1:3">
      <c s="4" r="A4" t="s">
        <v>283</v>
      </c>
      <c s="7" r="B4" t="n">
        <v>625</v>
      </c>
      <c s="7" r="C4" t="n">
        <v>617</v>
      </c>
    </row>
    <row r="5" spans="1:3">
      <c s="4" r="A5" t="s">
        <v>284</v>
      </c>
      <c s="6" r="B5" t="n">
        <v>-512</v>
      </c>
      <c s="6" r="C5" t="n">
        <v>-504</v>
      </c>
    </row>
    <row r="6" spans="1:3">
      <c s="4" r="A6" t="s">
        <v>285</v>
      </c>
      <c s="6" r="B6" t="n">
        <v>113</v>
      </c>
      <c s="7" r="C6" t="n">
        <v>113</v>
      </c>
    </row>
    <row r="7" spans="1:3">
      <c s="4" r="A7" t="s">
        <v>286</v>
      </c>
    </row>
    <row r="8" spans="1:3">
      <c s="3" r="A8" t="s">
        <v>282</v>
      </c>
    </row>
    <row r="9" spans="1:3">
      <c s="4" r="A9" t="s">
        <v>287</v>
      </c>
      <c s="7" r="B9" t="n">
        <v>71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88</v>
      </c>
      <c s="2" r="B1" t="s">
        <v>1</v>
      </c>
    </row>
    <row r="2" spans="1:2">
      <c s="2" r="B2" t="s">
        <v>209</v>
      </c>
    </row>
    <row r="3" spans="1:2">
      <c s="3" r="A3" t="s">
        <v>289</v>
      </c>
    </row>
    <row r="4" spans="1:2">
      <c s="4" r="A4" t="s">
        <v>290</v>
      </c>
      <c s="7" r="B4" t="n">
        <v>0</v>
      </c>
    </row>
    <row r="5" spans="1:2">
      <c s="4" r="A5" t="s">
        <v>291</v>
      </c>
      <c s="6" r="B5" t="n">
        <v>448</v>
      </c>
    </row>
    <row r="6" spans="1:2">
      <c s="4" r="A6" t="s">
        <v>292</v>
      </c>
      <c s="6" r="B6" t="n">
        <v>-266</v>
      </c>
    </row>
    <row r="7" spans="1:2">
      <c s="4" r="A7" t="s">
        <v>293</v>
      </c>
      <c s="7" r="B7" t="n">
        <v>7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s="1" r="A1" t="s">
        <v>294</v>
      </c>
      <c s="2" r="B1" t="s">
        <v>2</v>
      </c>
      <c s="2" r="C1" t="s">
        <v>30</v>
      </c>
    </row>
    <row r="2" spans="1:3">
      <c s="3" r="A2" t="s">
        <v>163</v>
      </c>
    </row>
    <row r="3" spans="1:3">
      <c s="4" r="A3" t="s">
        <v>295</v>
      </c>
      <c s="7" r="B3" t="n">
        <v>1429</v>
      </c>
      <c s="7" r="C3" t="n">
        <v>1641</v>
      </c>
    </row>
    <row r="4" spans="1:3">
      <c s="4" r="A4" t="s">
        <v>296</v>
      </c>
      <c s="6" r="B4" t="n">
        <v>3271</v>
      </c>
      <c s="6" r="C4" t="n">
        <v>2641</v>
      </c>
    </row>
    <row r="5" spans="1:3">
      <c s="4" r="A5" t="s">
        <v>297</v>
      </c>
      <c s="6" r="B5" t="n">
        <v>970</v>
      </c>
      <c s="6" r="C5" t="n">
        <v>1199</v>
      </c>
    </row>
    <row r="6" spans="1:3">
      <c s="4" r="A6" t="s">
        <v>298</v>
      </c>
      <c s="6" r="B6" t="n">
        <v>6991</v>
      </c>
      <c s="6" r="C6" t="n">
        <v>8496</v>
      </c>
    </row>
    <row r="7" spans="1:3">
      <c s="4" r="A7" t="s">
        <v>299</v>
      </c>
      <c s="7" r="B7" t="n">
        <v>12661</v>
      </c>
      <c s="7" r="C7" t="n">
        <v>1397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21"/>
  </cols>
  <sheetData>
    <row r="1" spans="1:2">
      <c s="1" r="A1" t="s">
        <v>300</v>
      </c>
      <c s="2" r="B1" t="s">
        <v>1</v>
      </c>
    </row>
    <row r="2" spans="1:2">
      <c s="2" r="B2" t="s">
        <v>209</v>
      </c>
    </row>
    <row r="3" spans="1:2">
      <c s="3" r="A3" t="s">
        <v>301</v>
      </c>
    </row>
    <row r="4" spans="1:2">
      <c s="4" r="A4" t="s">
        <v>302</v>
      </c>
      <c s="7" r="B4" t="n">
        <v>17249</v>
      </c>
    </row>
    <row r="5" spans="1:2">
      <c s="4" r="A5" t="s">
        <v>303</v>
      </c>
      <c s="6" r="B5" t="n">
        <v>2071</v>
      </c>
    </row>
    <row r="6" spans="1:2">
      <c s="4" r="A6" t="s">
        <v>304</v>
      </c>
      <c s="6" r="B6" t="n">
        <v>577</v>
      </c>
    </row>
    <row r="7" spans="1:2">
      <c s="4" r="A7" t="s">
        <v>305</v>
      </c>
      <c s="6" r="B7" t="n">
        <v>18743</v>
      </c>
    </row>
    <row r="8" spans="1:2">
      <c s="4" r="A8" t="s">
        <v>243</v>
      </c>
    </row>
    <row r="9" spans="1:2">
      <c s="3" r="A9" t="s">
        <v>301</v>
      </c>
    </row>
    <row r="10" spans="1:2">
      <c s="4" r="A10" t="s">
        <v>302</v>
      </c>
      <c s="6" r="B10" t="n">
        <v>8631</v>
      </c>
    </row>
    <row r="11" spans="1:2">
      <c s="4" r="A11" t="s">
        <v>303</v>
      </c>
      <c s="6" r="B11" t="n">
        <v>0</v>
      </c>
    </row>
    <row r="12" spans="1:2">
      <c s="4" r="A12" t="s">
        <v>304</v>
      </c>
      <c s="6" r="B12" t="n">
        <v>0</v>
      </c>
    </row>
    <row r="13" spans="1:2">
      <c s="4" r="A13" t="s">
        <v>305</v>
      </c>
      <c s="6" r="B13" t="n">
        <v>8631</v>
      </c>
    </row>
    <row r="14" spans="1:2">
      <c s="4" r="A14" t="s">
        <v>244</v>
      </c>
    </row>
    <row r="15" spans="1:2">
      <c s="3" r="A15" t="s">
        <v>301</v>
      </c>
    </row>
    <row r="16" spans="1:2">
      <c s="4" r="A16" t="s">
        <v>302</v>
      </c>
      <c s="6" r="B16" t="n">
        <v>0</v>
      </c>
    </row>
    <row r="17" spans="1:2">
      <c s="4" r="A17" t="s">
        <v>303</v>
      </c>
      <c s="6" r="B17" t="n">
        <v>605</v>
      </c>
    </row>
    <row r="18" spans="1:2">
      <c s="4" r="A18" t="s">
        <v>304</v>
      </c>
      <c s="6" r="B18" t="n">
        <v>0</v>
      </c>
    </row>
    <row r="19" spans="1:2">
      <c s="4" r="A19" t="s">
        <v>305</v>
      </c>
      <c s="6" r="B19" t="n">
        <v>605</v>
      </c>
    </row>
    <row r="20" spans="1:2">
      <c s="4" r="A20" t="s">
        <v>245</v>
      </c>
    </row>
    <row r="21" spans="1:2">
      <c s="3" r="A21" t="s">
        <v>301</v>
      </c>
    </row>
    <row r="22" spans="1:2">
      <c s="4" r="A22" t="s">
        <v>302</v>
      </c>
      <c s="6" r="B22" t="n">
        <v>8618</v>
      </c>
    </row>
    <row r="23" spans="1:2">
      <c s="4" r="A23" t="s">
        <v>303</v>
      </c>
      <c s="6" r="B23" t="n">
        <v>1466</v>
      </c>
    </row>
    <row r="24" spans="1:2">
      <c s="4" r="A24" t="s">
        <v>304</v>
      </c>
      <c s="6" r="B24" t="n">
        <v>577</v>
      </c>
    </row>
    <row r="25" spans="1:2">
      <c s="4" r="A25" t="s">
        <v>305</v>
      </c>
      <c s="7" r="B25" t="n">
        <v>95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06</v>
      </c>
      <c s="2" r="B1" t="s">
        <v>74</v>
      </c>
      <c s="2" r="C1" t="s">
        <v>248</v>
      </c>
    </row>
    <row r="2" spans="1:3">
      <c s="2" r="B2" t="s">
        <v>2</v>
      </c>
      <c s="2" r="C2" t="s">
        <v>30</v>
      </c>
    </row>
    <row r="3" spans="1:3">
      <c s="3" r="A3" t="s">
        <v>307</v>
      </c>
    </row>
    <row r="4" spans="1:3">
      <c s="4" r="A4" t="s">
        <v>308</v>
      </c>
      <c s="7" r="B4" t="n">
        <v>9766</v>
      </c>
      <c s="7" r="C4" t="n">
        <v>5940</v>
      </c>
    </row>
    <row r="5" spans="1:3">
      <c s="4" r="A5" t="s">
        <v>309</v>
      </c>
      <c s="6" r="B5" t="n">
        <v>1907</v>
      </c>
      <c s="6" r="C5" t="n">
        <v>1217</v>
      </c>
    </row>
    <row r="6" spans="1:3">
      <c s="4" r="A6" t="s">
        <v>43</v>
      </c>
      <c s="6" r="B6" t="n">
        <v>7859</v>
      </c>
      <c s="6" r="C6" t="n">
        <v>4723</v>
      </c>
    </row>
    <row r="7" spans="1:3">
      <c s="4" r="A7" t="s">
        <v>310</v>
      </c>
    </row>
    <row r="8" spans="1:3">
      <c s="3" r="A8" t="s">
        <v>307</v>
      </c>
    </row>
    <row r="9" spans="1:3">
      <c s="4" r="A9" t="s">
        <v>308</v>
      </c>
      <c s="6" r="B9" t="n">
        <v>554</v>
      </c>
      <c s="6" r="C9" t="n">
        <v>200</v>
      </c>
    </row>
    <row r="10" spans="1:3">
      <c s="4" r="A10" t="s">
        <v>309</v>
      </c>
      <c s="6" r="B10" t="n">
        <v>44</v>
      </c>
      <c s="6" r="C10" t="n">
        <v>9</v>
      </c>
    </row>
    <row r="11" spans="1:3">
      <c s="4" r="A11" t="s">
        <v>43</v>
      </c>
      <c s="7" r="B11" t="n">
        <v>510</v>
      </c>
      <c s="7" r="C11" t="n">
        <v>191</v>
      </c>
    </row>
    <row r="12" spans="1:3">
      <c s="4" r="A12" t="s">
        <v>311</v>
      </c>
    </row>
    <row r="13" spans="1:3">
      <c s="3" r="A13" t="s">
        <v>307</v>
      </c>
    </row>
    <row r="14" spans="1:3">
      <c s="4" r="A14" t="s">
        <v>312</v>
      </c>
      <c s="4" r="B14" t="s">
        <v>313</v>
      </c>
      <c s="4" r="C14" t="s">
        <v>313</v>
      </c>
    </row>
    <row r="15" spans="1:3">
      <c s="4" r="A15" t="s">
        <v>314</v>
      </c>
    </row>
    <row r="16" spans="1:3">
      <c s="3" r="A16" t="s">
        <v>307</v>
      </c>
    </row>
    <row r="17" spans="1:3">
      <c s="4" r="A17" t="s">
        <v>312</v>
      </c>
      <c s="4" r="B17" t="s">
        <v>315</v>
      </c>
      <c s="4" r="C17" t="s">
        <v>315</v>
      </c>
    </row>
    <row r="18" spans="1:3">
      <c s="4" r="A18" t="s">
        <v>308</v>
      </c>
      <c s="7" r="B18" t="n">
        <v>400</v>
      </c>
      <c s="7" r="C18" t="n">
        <v>400</v>
      </c>
    </row>
    <row r="19" spans="1:3">
      <c s="4" r="A19" t="s">
        <v>309</v>
      </c>
      <c s="6" r="B19" t="n">
        <v>51</v>
      </c>
      <c s="6" r="C19" t="n">
        <v>41</v>
      </c>
    </row>
    <row r="20" spans="1:3">
      <c s="4" r="A20" t="s">
        <v>43</v>
      </c>
      <c s="6" r="B20" t="n">
        <v>349</v>
      </c>
      <c s="6" r="C20" t="n">
        <v>359</v>
      </c>
    </row>
    <row r="21" spans="1:3">
      <c s="4" r="A21" t="s">
        <v>316</v>
      </c>
    </row>
    <row r="22" spans="1:3">
      <c s="3" r="A22" t="s">
        <v>307</v>
      </c>
    </row>
    <row r="23" spans="1:3">
      <c s="4" r="A23" t="s">
        <v>308</v>
      </c>
      <c s="6" r="B23" t="n">
        <v>6524</v>
      </c>
      <c s="6" r="C23" t="n">
        <v>3600</v>
      </c>
    </row>
    <row r="24" spans="1:3">
      <c s="4" r="A24" t="s">
        <v>309</v>
      </c>
      <c s="6" r="B24" t="n">
        <v>1154</v>
      </c>
      <c s="6" r="C24" t="n">
        <v>788</v>
      </c>
    </row>
    <row r="25" spans="1:3">
      <c s="4" r="A25" t="s">
        <v>43</v>
      </c>
      <c s="7" r="B25" t="n">
        <v>5370</v>
      </c>
      <c s="7" r="C25" t="n">
        <v>2812</v>
      </c>
    </row>
    <row r="26" spans="1:3">
      <c s="4" r="A26" t="s">
        <v>317</v>
      </c>
    </row>
    <row r="27" spans="1:3">
      <c s="3" r="A27" t="s">
        <v>307</v>
      </c>
    </row>
    <row r="28" spans="1:3">
      <c s="4" r="A28" t="s">
        <v>312</v>
      </c>
      <c s="4" r="B28" t="s">
        <v>318</v>
      </c>
      <c s="4" r="C28" t="s">
        <v>319</v>
      </c>
    </row>
    <row r="29" spans="1:3">
      <c s="4" r="A29" t="s">
        <v>320</v>
      </c>
    </row>
    <row r="30" spans="1:3">
      <c s="3" r="A30" t="s">
        <v>307</v>
      </c>
    </row>
    <row r="31" spans="1:3">
      <c s="4" r="A31" t="s">
        <v>312</v>
      </c>
      <c s="4" r="B31" t="s">
        <v>313</v>
      </c>
      <c s="4" r="C31" t="s">
        <v>313</v>
      </c>
    </row>
    <row r="32" spans="1:3">
      <c s="4" r="A32" t="s">
        <v>321</v>
      </c>
    </row>
    <row r="33" spans="1:3">
      <c s="3" r="A33" t="s">
        <v>307</v>
      </c>
    </row>
    <row r="34" spans="1:3">
      <c s="4" r="A34" t="s">
        <v>312</v>
      </c>
      <c s="4" r="B34" t="s">
        <v>322</v>
      </c>
      <c s="4" r="C34" t="s">
        <v>322</v>
      </c>
    </row>
    <row r="35" spans="1:3">
      <c s="4" r="A35" t="s">
        <v>308</v>
      </c>
      <c s="7" r="B35" t="n">
        <v>140</v>
      </c>
      <c s="7" r="C35" t="n">
        <v>140</v>
      </c>
    </row>
    <row r="36" spans="1:3">
      <c s="4" r="A36" t="s">
        <v>309</v>
      </c>
      <c s="6" r="B36" t="n">
        <v>140</v>
      </c>
      <c s="6" r="C36" t="n">
        <v>121</v>
      </c>
    </row>
    <row r="37" spans="1:3">
      <c s="4" r="A37" t="s">
        <v>43</v>
      </c>
      <c s="7" r="B37" t="n">
        <v>0</v>
      </c>
      <c s="7" r="C37" t="n">
        <v>19</v>
      </c>
    </row>
    <row r="38" spans="1:3">
      <c s="4" r="A38" t="s">
        <v>323</v>
      </c>
    </row>
    <row r="39" spans="1:3">
      <c s="3" r="A39" t="s">
        <v>307</v>
      </c>
    </row>
    <row r="40" spans="1:3">
      <c s="4" r="A40" t="s">
        <v>312</v>
      </c>
      <c s="4" r="B40" t="s">
        <v>324</v>
      </c>
      <c s="4" r="C40" t="s">
        <v>324</v>
      </c>
    </row>
    <row r="41" spans="1:3">
      <c s="4" r="A41" t="s">
        <v>308</v>
      </c>
      <c s="7" r="B41" t="n">
        <v>400</v>
      </c>
      <c s="7" r="C41" t="n">
        <v>400</v>
      </c>
    </row>
    <row r="42" spans="1:3">
      <c s="4" r="A42" t="s">
        <v>309</v>
      </c>
      <c s="6" r="B42" t="n">
        <v>308</v>
      </c>
      <c s="6" r="C42" t="n">
        <v>258</v>
      </c>
    </row>
    <row r="43" spans="1:3">
      <c s="4" r="A43" t="s">
        <v>43</v>
      </c>
      <c s="7" r="B43" t="n">
        <v>92</v>
      </c>
      <c s="6" r="C43" t="n">
        <v>142</v>
      </c>
    </row>
    <row r="44" spans="1:3">
      <c s="4" r="A44" t="s">
        <v>325</v>
      </c>
    </row>
    <row r="45" spans="1:3">
      <c s="3" r="A45" t="s">
        <v>307</v>
      </c>
    </row>
    <row r="46" spans="1:3">
      <c s="4" r="A46" t="s">
        <v>312</v>
      </c>
      <c s="4" r="B46" t="s">
        <v>326</v>
      </c>
    </row>
    <row r="47" spans="1:3">
      <c s="4" r="A47" t="s">
        <v>308</v>
      </c>
      <c s="7" r="B47" t="n">
        <v>321</v>
      </c>
    </row>
    <row r="48" spans="1:3">
      <c s="4" r="A48" t="s">
        <v>309</v>
      </c>
      <c s="6" r="B48" t="n">
        <v>107</v>
      </c>
    </row>
    <row r="49" spans="1:3">
      <c s="4" r="A49" t="s">
        <v>43</v>
      </c>
      <c s="7" r="B49" t="n">
        <v>214</v>
      </c>
    </row>
    <row r="50" spans="1:3">
      <c s="4" r="A50" t="s">
        <v>327</v>
      </c>
    </row>
    <row r="51" spans="1:3">
      <c s="3" r="A51" t="s">
        <v>307</v>
      </c>
    </row>
    <row r="52" spans="1:3">
      <c s="4" r="A52" t="s">
        <v>312</v>
      </c>
      <c s="4" r="B52" t="s">
        <v>326</v>
      </c>
    </row>
    <row r="53" spans="1:3">
      <c s="4" r="A53" t="s">
        <v>308</v>
      </c>
      <c s="7" r="B53" t="n">
        <v>227</v>
      </c>
    </row>
    <row r="54" spans="1:3">
      <c s="4" r="A54" t="s">
        <v>309</v>
      </c>
      <c s="6" r="B54" t="n">
        <v>103</v>
      </c>
    </row>
    <row r="55" spans="1:3">
      <c s="4" r="A55" t="s">
        <v>43</v>
      </c>
      <c s="6" r="B55" t="n">
        <v>124</v>
      </c>
    </row>
    <row r="56" spans="1:3">
      <c s="4" r="A56" t="s">
        <v>310</v>
      </c>
    </row>
    <row r="57" spans="1:3">
      <c s="3" r="A57" t="s">
        <v>307</v>
      </c>
    </row>
    <row r="58" spans="1:3">
      <c s="4" r="A58" t="s">
        <v>308</v>
      </c>
      <c s="6" r="B58" t="n">
        <v>1200</v>
      </c>
      <c s="6" r="C58" t="n">
        <v>1200</v>
      </c>
    </row>
    <row r="59" spans="1:3">
      <c s="4" r="A59" t="s">
        <v>309</v>
      </c>
      <c s="6" r="B59" t="n">
        <v>0</v>
      </c>
      <c s="6" r="C59" t="n">
        <v>0</v>
      </c>
    </row>
    <row r="60" spans="1:3">
      <c s="4" r="A60" t="s">
        <v>43</v>
      </c>
      <c s="7" r="B60" t="n">
        <v>1200</v>
      </c>
      <c s="7" r="C60" t="n">
        <v>1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328</v>
      </c>
      <c s="2" r="B1" t="s">
        <v>2</v>
      </c>
      <c s="2" r="C1" t="s">
        <v>30</v>
      </c>
    </row>
    <row r="2" spans="1:3">
      <c s="3" r="A2" t="s">
        <v>171</v>
      </c>
    </row>
    <row r="3" spans="1:3">
      <c s="4" r="A3" t="s">
        <v>329</v>
      </c>
      <c s="7" r="B3" t="n">
        <v>4273</v>
      </c>
      <c s="7" r="C3" t="n">
        <v>4518</v>
      </c>
    </row>
    <row r="4" spans="1:3">
      <c s="4" r="A4" t="s">
        <v>330</v>
      </c>
      <c s="6" r="B4" t="n">
        <v>351</v>
      </c>
      <c s="7" r="C4" t="n">
        <v>464</v>
      </c>
    </row>
    <row r="5" spans="1:3">
      <c s="4" r="A5" t="s">
        <v>331</v>
      </c>
      <c s="6" r="B5" t="n">
        <v>71016</v>
      </c>
    </row>
    <row r="6" spans="1:3">
      <c s="4" r="A6" t="s">
        <v>332</v>
      </c>
      <c s="6" r="B6" t="n">
        <v>1237</v>
      </c>
    </row>
    <row r="7" spans="1:3">
      <c s="4" r="A7" t="s">
        <v>333</v>
      </c>
    </row>
    <row r="8" spans="1:3">
      <c s="3" r="A8" t="s">
        <v>334</v>
      </c>
    </row>
    <row r="9" spans="1:3">
      <c s="4" r="A9" t="s">
        <v>220</v>
      </c>
      <c s="6" r="B9" t="n">
        <v>6347</v>
      </c>
    </row>
    <row r="10" spans="1:3">
      <c s="4" r="A10" t="s">
        <v>335</v>
      </c>
    </row>
    <row r="11" spans="1:3">
      <c s="3" r="A11" t="s">
        <v>334</v>
      </c>
    </row>
    <row r="12" spans="1:3">
      <c s="4" r="A12" t="s">
        <v>220</v>
      </c>
      <c s="7" r="B12" t="n">
        <v>5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73</v>
      </c>
      <c s="2" r="B1" t="s">
        <v>74</v>
      </c>
      <c s="2" r="D1" t="s">
        <v>1</v>
      </c>
    </row>
    <row r="2" spans="1:5">
      <c s="2" r="B2" t="s">
        <v>2</v>
      </c>
      <c s="2" r="C2" t="s">
        <v>75</v>
      </c>
      <c s="2" r="D2" t="s">
        <v>2</v>
      </c>
      <c s="2" r="E2" t="s">
        <v>75</v>
      </c>
    </row>
    <row r="3" spans="1:5">
      <c s="3" r="A3" t="s">
        <v>76</v>
      </c>
    </row>
    <row r="4" spans="1:5">
      <c s="4" r="A4" t="s">
        <v>77</v>
      </c>
      <c s="7" r="B4" t="n">
        <v>159981</v>
      </c>
      <c s="7" r="C4" t="n">
        <v>133752</v>
      </c>
      <c s="7" r="D4" t="n">
        <v>310747</v>
      </c>
      <c s="7" r="E4" t="n">
        <v>270088</v>
      </c>
    </row>
    <row r="5" spans="1:5">
      <c s="4" r="A5" t="s">
        <v>78</v>
      </c>
      <c s="6" r="B5" t="n">
        <v>132169</v>
      </c>
      <c s="6" r="C5" t="n">
        <v>112044</v>
      </c>
      <c s="6" r="D5" t="n">
        <v>255302</v>
      </c>
      <c s="6" r="E5" t="n">
        <v>225676</v>
      </c>
    </row>
    <row r="6" spans="1:5">
      <c s="4" r="A6" t="s">
        <v>79</v>
      </c>
      <c s="6" r="B6" t="n">
        <v>27812</v>
      </c>
      <c s="6" r="C6" t="n">
        <v>21708</v>
      </c>
      <c s="6" r="D6" t="n">
        <v>55445</v>
      </c>
      <c s="6" r="E6" t="n">
        <v>44412</v>
      </c>
    </row>
    <row r="7" spans="1:5">
      <c s="4" r="A7" t="s">
        <v>80</v>
      </c>
      <c s="6" r="B7" t="n">
        <v>24267</v>
      </c>
      <c s="6" r="C7" t="n">
        <v>19409</v>
      </c>
      <c s="6" r="D7" t="n">
        <v>46778</v>
      </c>
      <c s="6" r="E7" t="n">
        <v>38107</v>
      </c>
    </row>
    <row r="8" spans="1:5">
      <c s="4" r="A8" t="s">
        <v>81</v>
      </c>
      <c s="6" r="B8" t="n">
        <v>266</v>
      </c>
      <c s="6" r="C8" t="n">
        <v>0</v>
      </c>
      <c s="6" r="D8" t="n">
        <v>266</v>
      </c>
      <c s="6" r="E8" t="n">
        <v>0</v>
      </c>
    </row>
    <row r="9" spans="1:5">
      <c s="4" r="A9" t="s">
        <v>82</v>
      </c>
      <c s="6" r="B9" t="n">
        <v>775</v>
      </c>
      <c s="6" r="C9" t="n">
        <v>1</v>
      </c>
      <c s="6" r="D9" t="n">
        <v>776</v>
      </c>
      <c s="6" r="E9" t="n">
        <v>7</v>
      </c>
    </row>
    <row r="10" spans="1:5">
      <c s="4" r="A10" t="s">
        <v>83</v>
      </c>
      <c s="6" r="B10" t="n">
        <v>2504</v>
      </c>
      <c s="6" r="C10" t="n">
        <v>2298</v>
      </c>
      <c s="6" r="D10" t="n">
        <v>7625</v>
      </c>
      <c s="6" r="E10" t="n">
        <v>6298</v>
      </c>
    </row>
    <row r="11" spans="1:5">
      <c s="3" r="A11" t="s">
        <v>84</v>
      </c>
    </row>
    <row r="12" spans="1:5">
      <c s="4" r="A12" t="s">
        <v>85</v>
      </c>
      <c s="6" r="B12" t="n">
        <v>303</v>
      </c>
      <c s="6" r="C12" t="n">
        <v>311</v>
      </c>
      <c s="6" r="D12" t="n">
        <v>596</v>
      </c>
      <c s="6" r="E12" t="n">
        <v>599</v>
      </c>
    </row>
    <row r="13" spans="1:5">
      <c s="4" r="A13" t="s">
        <v>86</v>
      </c>
      <c s="6" r="B13" t="n">
        <v>-3</v>
      </c>
      <c s="6" r="C13" t="n">
        <v>-171</v>
      </c>
      <c s="6" r="D13" t="n">
        <v>-32</v>
      </c>
      <c s="6" r="E13" t="n">
        <v>-199</v>
      </c>
    </row>
    <row r="14" spans="1:5">
      <c s="4" r="A14" t="s">
        <v>87</v>
      </c>
      <c s="6" r="B14" t="n">
        <v>2204</v>
      </c>
      <c s="6" r="C14" t="n">
        <v>2158</v>
      </c>
      <c s="6" r="D14" t="n">
        <v>7061</v>
      </c>
      <c s="6" r="E14" t="n">
        <v>5898</v>
      </c>
    </row>
    <row r="15" spans="1:5">
      <c s="4" r="A15" t="s">
        <v>88</v>
      </c>
      <c s="6" r="B15" t="n">
        <v>10</v>
      </c>
      <c s="6" r="C15" t="n">
        <v>304</v>
      </c>
      <c s="6" r="D15" t="n">
        <v>-932</v>
      </c>
      <c s="6" r="E15" t="n">
        <v>569</v>
      </c>
    </row>
    <row r="16" spans="1:5">
      <c s="4" r="A16" t="s">
        <v>89</v>
      </c>
      <c s="6" r="B16" t="n">
        <v>2194</v>
      </c>
      <c s="6" r="C16" t="n">
        <v>1854</v>
      </c>
      <c s="6" r="D16" t="n">
        <v>7993</v>
      </c>
      <c s="6" r="E16" t="n">
        <v>5329</v>
      </c>
    </row>
    <row r="17" spans="1:5">
      <c s="4" r="A17" t="s">
        <v>90</v>
      </c>
      <c s="6" r="B17" t="n">
        <v>0</v>
      </c>
      <c s="6" r="C17" t="n">
        <v>-44</v>
      </c>
      <c s="6" r="D17" t="n">
        <v>0</v>
      </c>
      <c s="6" r="E17" t="n">
        <v>-226</v>
      </c>
    </row>
    <row r="18" spans="1:5">
      <c s="4" r="A18" t="s">
        <v>91</v>
      </c>
      <c s="6" r="B18" t="n">
        <v>2194</v>
      </c>
      <c s="6" r="C18" t="n">
        <v>1810</v>
      </c>
      <c s="6" r="D18" t="n">
        <v>7993</v>
      </c>
      <c s="6" r="E18" t="n">
        <v>5103</v>
      </c>
    </row>
    <row r="19" spans="1:5">
      <c s="4" r="A19" t="s">
        <v>92</v>
      </c>
      <c s="6" r="B19" t="n">
        <v>0</v>
      </c>
      <c s="6" r="C19" t="n">
        <v>0</v>
      </c>
    </row>
    <row r="20" spans="1:5">
      <c s="4" r="A20" t="s">
        <v>93</v>
      </c>
      <c s="7" r="B20" t="n">
        <v>2194</v>
      </c>
      <c s="7" r="C20" t="n">
        <v>1810</v>
      </c>
      <c s="7" r="D20" t="n">
        <v>7993</v>
      </c>
      <c s="7" r="E20" t="n">
        <v>5103</v>
      </c>
    </row>
    <row r="21" spans="1:5">
      <c s="3" r="A21" t="s">
        <v>94</v>
      </c>
    </row>
    <row r="22" spans="1:5">
      <c s="4" r="A22" t="s">
        <v>95</v>
      </c>
      <c s="9" r="B22" t="n">
        <v>0.1</v>
      </c>
      <c s="8" r="C22" t="n">
        <v>0.08</v>
      </c>
      <c s="8" r="D22" t="n">
        <v>0.37</v>
      </c>
      <c s="8" r="E22" t="n">
        <v>0.25</v>
      </c>
    </row>
    <row r="23" spans="1:5">
      <c s="4" r="A23" t="s">
        <v>96</v>
      </c>
      <c s="6" r="B23" t="n">
        <v>0</v>
      </c>
      <c s="6" r="C23" t="n">
        <v>0</v>
      </c>
      <c s="6" r="D23" t="n">
        <v>0</v>
      </c>
      <c s="10" r="E23" t="n">
        <v>-0.01</v>
      </c>
    </row>
    <row r="24" spans="1:5">
      <c s="4" r="A24" t="s">
        <v>97</v>
      </c>
      <c s="11" r="B24" t="n">
        <v>0.1</v>
      </c>
      <c s="10" r="C24" t="n">
        <v>0.08</v>
      </c>
      <c s="10" r="D24" t="n">
        <v>0.37</v>
      </c>
      <c s="10" r="E24" t="n">
        <v>0.24</v>
      </c>
    </row>
    <row r="25" spans="1:5">
      <c s="3" r="A25" t="s">
        <v>98</v>
      </c>
    </row>
    <row r="26" spans="1:5">
      <c s="4" r="A26" t="s">
        <v>95</v>
      </c>
      <c s="11" r="B26" t="n">
        <v>0.1</v>
      </c>
      <c s="10" r="C26" t="n">
        <v>0.08</v>
      </c>
      <c s="10" r="D26" t="n">
        <v>0.37</v>
      </c>
      <c s="10" r="E26" t="n">
        <v>0.25</v>
      </c>
    </row>
    <row r="27" spans="1:5">
      <c s="4" r="A27" t="s">
        <v>96</v>
      </c>
      <c s="6" r="B27" t="n">
        <v>0</v>
      </c>
      <c s="6" r="C27" t="n">
        <v>0</v>
      </c>
      <c s="6" r="D27" t="n">
        <v>0</v>
      </c>
      <c s="10" r="E27" t="n">
        <v>-0.01</v>
      </c>
    </row>
    <row r="28" spans="1:5">
      <c s="4" r="A28" t="s">
        <v>99</v>
      </c>
      <c s="9" r="B28" t="n">
        <v>0.1</v>
      </c>
      <c s="8" r="C28" t="n">
        <v>0.08</v>
      </c>
      <c s="8" r="D28" t="n">
        <v>0.37</v>
      </c>
      <c s="8" r="E28" t="n">
        <v>0.24</v>
      </c>
    </row>
    <row r="29" spans="1:5">
      <c s="3" r="A29" t="s">
        <v>100</v>
      </c>
    </row>
    <row r="30" spans="1:5">
      <c s="4" r="A30" t="s">
        <v>97</v>
      </c>
      <c s="6" r="B30" t="n">
        <v>21273814</v>
      </c>
      <c s="6" r="C30" t="n">
        <v>21571034</v>
      </c>
      <c s="6" r="D30" t="n">
        <v>21271655</v>
      </c>
      <c s="6" r="E30" t="n">
        <v>21653711</v>
      </c>
    </row>
    <row r="31" spans="1:5">
      <c s="4" r="A31" t="s">
        <v>99</v>
      </c>
      <c s="6" r="B31" t="n">
        <v>21436012</v>
      </c>
      <c s="6" r="C31" t="n">
        <v>21618327</v>
      </c>
      <c s="6" r="D31" t="n">
        <v>21389258</v>
      </c>
      <c s="6" r="E31" t="n">
        <v>216975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6"/>
    <col customWidth="1" max="2" min="2" width="15"/>
    <col customWidth="1" max="3" min="3" width="80"/>
    <col customWidth="1" max="4" min="4" width="74"/>
    <col customWidth="1" max="5" min="5" width="14"/>
  </cols>
  <sheetData>
    <row r="1" spans="1:5">
      <c s="1" r="A1" t="s">
        <v>336</v>
      </c>
      <c s="2" r="B1" t="s">
        <v>337</v>
      </c>
      <c s="2" r="C1" t="s">
        <v>2</v>
      </c>
      <c s="2" r="D1" t="s">
        <v>2</v>
      </c>
      <c s="2" r="E1" t="s">
        <v>75</v>
      </c>
    </row>
    <row r="2" spans="1:5">
      <c s="3" r="A2" t="s">
        <v>338</v>
      </c>
    </row>
    <row r="3" spans="1:5">
      <c s="4" r="A3" t="s">
        <v>339</v>
      </c>
      <c s="7" r="D3" t="n">
        <v>8307</v>
      </c>
      <c s="7" r="E3" t="n">
        <v>0</v>
      </c>
    </row>
    <row r="4" spans="1:5">
      <c s="4" r="A4" t="s">
        <v>340</v>
      </c>
      <c s="6" r="D4" t="n">
        <v>577</v>
      </c>
    </row>
    <row r="5" spans="1:5">
      <c s="4" r="A5" t="s">
        <v>245</v>
      </c>
    </row>
    <row r="6" spans="1:5">
      <c s="3" r="A6" t="s">
        <v>338</v>
      </c>
    </row>
    <row r="7" spans="1:5">
      <c s="4" r="A7" t="s">
        <v>340</v>
      </c>
      <c s="6" r="D7" t="n">
        <v>577</v>
      </c>
    </row>
    <row r="8" spans="1:5">
      <c s="4" r="A8" t="s">
        <v>341</v>
      </c>
      <c s="6" r="D8" t="n">
        <v>778</v>
      </c>
    </row>
    <row r="9" spans="1:5">
      <c s="4" r="A9" t="s">
        <v>342</v>
      </c>
    </row>
    <row r="10" spans="1:5">
      <c s="3" r="A10" t="s">
        <v>338</v>
      </c>
    </row>
    <row r="11" spans="1:5">
      <c s="4" r="A11" t="s">
        <v>343</v>
      </c>
      <c s="4" r="C11" t="s">
        <v>344</v>
      </c>
    </row>
    <row r="12" spans="1:5">
      <c s="4" r="A12" t="s">
        <v>345</v>
      </c>
      <c s="6" r="D12" t="n">
        <v>8555</v>
      </c>
    </row>
    <row r="13" spans="1:5">
      <c s="4" r="A13" t="s">
        <v>346</v>
      </c>
      <c s="6" r="D13" t="n">
        <v>8107</v>
      </c>
    </row>
    <row r="14" spans="1:5">
      <c s="4" r="A14" t="s">
        <v>339</v>
      </c>
      <c s="6" r="D14" t="n">
        <v>7338</v>
      </c>
    </row>
    <row r="15" spans="1:5">
      <c s="4" r="A15" t="s">
        <v>347</v>
      </c>
      <c s="6" r="D15" t="n">
        <v>769</v>
      </c>
    </row>
    <row r="16" spans="1:5">
      <c s="4" r="A16" t="s">
        <v>348</v>
      </c>
      <c s="7" r="C16" t="n">
        <v>448</v>
      </c>
      <c s="6" r="D16" t="n">
        <v>448</v>
      </c>
    </row>
    <row r="17" spans="1:5">
      <c s="4" r="A17" t="s">
        <v>349</v>
      </c>
      <c s="6" r="C17" t="n">
        <v>2250</v>
      </c>
      <c s="6" r="D17" t="n">
        <v>2250</v>
      </c>
    </row>
    <row r="18" spans="1:5">
      <c s="4" r="A18" t="s">
        <v>287</v>
      </c>
      <c s="7" r="C18" t="n">
        <v>714</v>
      </c>
      <c s="7" r="D18" t="n">
        <v>714</v>
      </c>
    </row>
    <row r="19" spans="1:5">
      <c s="4" r="A19" t="s">
        <v>350</v>
      </c>
    </row>
    <row r="20" spans="1:5">
      <c s="3" r="A20" t="s">
        <v>338</v>
      </c>
    </row>
    <row r="21" spans="1:5">
      <c s="4" r="A21" t="s">
        <v>343</v>
      </c>
      <c s="4" r="D21" t="s">
        <v>351</v>
      </c>
    </row>
    <row r="22" spans="1:5">
      <c s="4" r="A22" t="s">
        <v>352</v>
      </c>
      <c s="4" r="D22" t="s">
        <v>353</v>
      </c>
    </row>
    <row r="23" spans="1:5">
      <c s="4" r="A23" t="s">
        <v>354</v>
      </c>
      <c s="4" r="B23" t="s">
        <v>355</v>
      </c>
    </row>
    <row r="24" spans="1:5">
      <c s="4" r="A24" t="s">
        <v>345</v>
      </c>
      <c s="7" r="B24" t="n">
        <v>3937</v>
      </c>
    </row>
    <row r="25" spans="1:5">
      <c s="4" r="A25" t="s">
        <v>346</v>
      </c>
      <c s="6" r="B25" t="n">
        <v>3137</v>
      </c>
    </row>
    <row r="26" spans="1:5">
      <c s="4" r="A26" t="s">
        <v>339</v>
      </c>
      <c s="7" r="D26" t="n">
        <v>200</v>
      </c>
    </row>
    <row r="27" spans="1:5">
      <c s="4" r="A27" t="s">
        <v>347</v>
      </c>
      <c s="6" r="B27" t="n">
        <v>800</v>
      </c>
      <c s="7" r="D27" t="n">
        <v>600</v>
      </c>
    </row>
    <row r="28" spans="1:5">
      <c s="4" r="A28" t="s">
        <v>356</v>
      </c>
      <c s="7" r="B28" t="n">
        <v>106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s="1" r="A1" t="s">
        <v>357</v>
      </c>
      <c s="2" r="B1" t="s">
        <v>2</v>
      </c>
      <c s="2" r="C1" t="s">
        <v>30</v>
      </c>
      <c s="2" r="D1" t="s">
        <v>337</v>
      </c>
    </row>
    <row r="2" spans="1:4">
      <c s="3" r="A2" t="s">
        <v>338</v>
      </c>
    </row>
    <row r="3" spans="1:4">
      <c s="4" r="A3" t="s">
        <v>42</v>
      </c>
      <c s="7" r="B3" t="n">
        <v>18743</v>
      </c>
      <c s="7" r="C3" t="n">
        <v>17249</v>
      </c>
    </row>
    <row r="4" spans="1:4">
      <c s="4" r="A4" t="s">
        <v>342</v>
      </c>
    </row>
    <row r="5" spans="1:4">
      <c s="3" r="A5" t="s">
        <v>338</v>
      </c>
    </row>
    <row r="6" spans="1:4">
      <c s="4" r="A6" t="s">
        <v>358</v>
      </c>
      <c s="6" r="B6" t="n">
        <v>4749</v>
      </c>
    </row>
    <row r="7" spans="1:4">
      <c s="4" r="A7" t="s">
        <v>359</v>
      </c>
      <c s="6" r="B7" t="n">
        <v>1260</v>
      </c>
    </row>
    <row r="8" spans="1:4">
      <c s="4" r="A8" t="s">
        <v>360</v>
      </c>
      <c s="6" r="B8" t="n">
        <v>3826</v>
      </c>
    </row>
    <row r="9" spans="1:4">
      <c s="4" r="A9" t="s">
        <v>42</v>
      </c>
      <c s="6" r="B9" t="n">
        <v>2071</v>
      </c>
    </row>
    <row r="10" spans="1:4">
      <c s="4" r="A10" t="s">
        <v>361</v>
      </c>
      <c s="6" r="B10" t="n">
        <v>-1914</v>
      </c>
    </row>
    <row r="11" spans="1:4">
      <c s="4" r="A11" t="s">
        <v>362</v>
      </c>
      <c s="6" r="B11" t="n">
        <v>-1437</v>
      </c>
    </row>
    <row r="12" spans="1:4">
      <c s="4" r="A12" t="s">
        <v>363</v>
      </c>
      <c s="7" r="B12" t="n">
        <v>8555</v>
      </c>
    </row>
    <row r="13" spans="1:4">
      <c s="4" r="A13" t="s">
        <v>350</v>
      </c>
    </row>
    <row r="14" spans="1:4">
      <c s="3" r="A14" t="s">
        <v>338</v>
      </c>
    </row>
    <row r="15" spans="1:4">
      <c s="4" r="A15" t="s">
        <v>358</v>
      </c>
      <c s="7" r="D15" t="n">
        <v>1225</v>
      </c>
    </row>
    <row r="16" spans="1:4">
      <c s="4" r="A16" t="s">
        <v>359</v>
      </c>
      <c s="6" r="D16" t="n">
        <v>911</v>
      </c>
    </row>
    <row r="17" spans="1:4">
      <c s="4" r="A17" t="s">
        <v>360</v>
      </c>
      <c s="6" r="D17" t="n">
        <v>1700</v>
      </c>
    </row>
    <row r="18" spans="1:4">
      <c s="4" r="A18" t="s">
        <v>42</v>
      </c>
      <c s="6" r="D18" t="n">
        <v>1532</v>
      </c>
    </row>
    <row r="19" spans="1:4">
      <c s="4" r="A19" t="s">
        <v>361</v>
      </c>
      <c s="6" r="D19" t="n">
        <v>-1431</v>
      </c>
    </row>
    <row r="20" spans="1:4">
      <c s="4" r="A20" t="s">
        <v>363</v>
      </c>
      <c s="7" r="D20" t="n">
        <v>393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64</v>
      </c>
      <c s="2" r="B1" t="s">
        <v>365</v>
      </c>
      <c s="2" r="C1" t="s">
        <v>366</v>
      </c>
    </row>
    <row r="2" spans="1:3">
      <c s="4" r="A2" t="s">
        <v>367</v>
      </c>
    </row>
    <row r="3" spans="1:3">
      <c s="3" r="A3" t="s">
        <v>368</v>
      </c>
    </row>
    <row r="4" spans="1:3">
      <c s="4" r="A4" t="s">
        <v>369</v>
      </c>
      <c s="4" r="B4" t="s">
        <v>370</v>
      </c>
    </row>
    <row r="5" spans="1:3">
      <c s="4" r="A5" t="s">
        <v>371</v>
      </c>
      <c s="7" r="B5" t="n">
        <v>70000</v>
      </c>
    </row>
    <row r="6" spans="1:3">
      <c s="4" r="A6" t="s">
        <v>372</v>
      </c>
      <c s="4" r="B6" t="s">
        <v>373</v>
      </c>
    </row>
    <row r="7" spans="1:3">
      <c s="4" r="A7" t="s">
        <v>374</v>
      </c>
      <c s="4" r="B7" t="s">
        <v>375</v>
      </c>
    </row>
    <row r="8" spans="1:3">
      <c s="4" r="A8" t="s">
        <v>376</v>
      </c>
      <c s="4" r="B8" t="s">
        <v>377</v>
      </c>
    </row>
    <row r="9" spans="1:3">
      <c s="4" r="A9" t="s">
        <v>378</v>
      </c>
    </row>
    <row r="10" spans="1:3">
      <c s="3" r="A10" t="s">
        <v>368</v>
      </c>
    </row>
    <row r="11" spans="1:3">
      <c s="4" r="A11" t="s">
        <v>369</v>
      </c>
      <c s="4" r="C11" t="s">
        <v>379</v>
      </c>
    </row>
    <row r="12" spans="1:3">
      <c s="4" r="A12" t="s">
        <v>343</v>
      </c>
      <c s="4" r="C12" t="s">
        <v>380</v>
      </c>
    </row>
    <row r="13" spans="1:3">
      <c s="4" r="A13" t="s">
        <v>352</v>
      </c>
      <c s="4" r="C13" t="s">
        <v>38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1</v>
      </c>
      <c s="2" r="B1" t="s">
        <v>1</v>
      </c>
    </row>
    <row r="2" spans="1:3">
      <c s="2" r="B2" t="s">
        <v>2</v>
      </c>
      <c s="2" r="C2" t="s">
        <v>75</v>
      </c>
    </row>
    <row r="3" spans="1:3">
      <c s="3" r="A3" t="s">
        <v>102</v>
      </c>
    </row>
    <row r="4" spans="1:3">
      <c s="4" r="A4" t="s">
        <v>91</v>
      </c>
      <c s="7" r="B4" t="n">
        <v>7993</v>
      </c>
      <c s="7" r="C4" t="n">
        <v>5103</v>
      </c>
    </row>
    <row r="5" spans="1:3">
      <c s="3" r="A5" t="s">
        <v>103</v>
      </c>
    </row>
    <row r="6" spans="1:3">
      <c s="4" r="A6" t="s">
        <v>104</v>
      </c>
      <c s="6" r="B6" t="n">
        <v>105</v>
      </c>
      <c s="6" r="C6" t="n">
        <v>-14</v>
      </c>
    </row>
    <row r="7" spans="1:3">
      <c s="4" r="A7" t="s">
        <v>105</v>
      </c>
      <c s="6" r="B7" t="n">
        <v>183</v>
      </c>
      <c s="6" r="C7" t="n">
        <v>151</v>
      </c>
    </row>
    <row r="8" spans="1:3">
      <c s="4" r="A8" t="s">
        <v>106</v>
      </c>
      <c s="6" r="B8" t="n">
        <v>1848</v>
      </c>
      <c s="6" r="C8" t="n">
        <v>1169</v>
      </c>
    </row>
    <row r="9" spans="1:3">
      <c s="4" r="A9" t="s">
        <v>107</v>
      </c>
      <c s="6" r="B9" t="n">
        <v>776</v>
      </c>
      <c s="6" r="C9" t="n">
        <v>12</v>
      </c>
    </row>
    <row r="10" spans="1:3">
      <c s="4" r="A10" t="s">
        <v>108</v>
      </c>
      <c s="6" r="B10" t="n">
        <v>429</v>
      </c>
      <c s="6" r="C10" t="n">
        <v>17</v>
      </c>
    </row>
    <row r="11" spans="1:3">
      <c s="3" r="A11" t="s">
        <v>109</v>
      </c>
    </row>
    <row r="12" spans="1:3">
      <c s="4" r="A12" t="s">
        <v>110</v>
      </c>
      <c s="6" r="B12" t="n">
        <v>5361</v>
      </c>
      <c s="6" r="C12" t="n">
        <v>1507</v>
      </c>
    </row>
    <row r="13" spans="1:3">
      <c s="4" r="A13" t="s">
        <v>36</v>
      </c>
      <c s="6" r="B13" t="n">
        <v>1703</v>
      </c>
      <c s="6" r="C13" t="n">
        <v>2679</v>
      </c>
    </row>
    <row r="14" spans="1:3">
      <c s="4" r="A14" t="s">
        <v>111</v>
      </c>
      <c s="6" r="B14" t="n">
        <v>5587</v>
      </c>
      <c s="6" r="C14" t="n">
        <v>-1524</v>
      </c>
    </row>
    <row r="15" spans="1:3">
      <c s="4" r="A15" t="s">
        <v>38</v>
      </c>
      <c s="6" r="B15" t="n">
        <v>-2257</v>
      </c>
      <c s="6" r="C15" t="n">
        <v>-2770</v>
      </c>
    </row>
    <row r="16" spans="1:3">
      <c s="4" r="A16" t="s">
        <v>112</v>
      </c>
      <c s="6" r="B16" t="n">
        <v>-552</v>
      </c>
      <c s="6" r="C16" t="n">
        <v>225</v>
      </c>
    </row>
    <row r="17" spans="1:3">
      <c s="4" r="A17" t="s">
        <v>48</v>
      </c>
      <c s="6" r="B17" t="n">
        <v>-2575</v>
      </c>
      <c s="6" r="C17" t="n">
        <v>533</v>
      </c>
    </row>
    <row r="18" spans="1:3">
      <c s="4" r="A18" t="s">
        <v>113</v>
      </c>
      <c s="6" r="B18" t="n">
        <v>1170</v>
      </c>
      <c s="6" r="C18" t="n">
        <v>-2545</v>
      </c>
    </row>
    <row r="19" spans="1:3">
      <c s="4" r="A19" t="s">
        <v>114</v>
      </c>
      <c s="6" r="B19" t="n">
        <v>-1450</v>
      </c>
      <c s="6" r="C19" t="n">
        <v>192</v>
      </c>
    </row>
    <row r="20" spans="1:3">
      <c s="4" r="A20" t="s">
        <v>115</v>
      </c>
      <c s="6" r="B20" t="n">
        <v>18321</v>
      </c>
      <c s="6" r="C20" t="n">
        <v>4735</v>
      </c>
    </row>
    <row r="21" spans="1:3">
      <c s="3" r="A21" t="s">
        <v>116</v>
      </c>
    </row>
    <row r="22" spans="1:3">
      <c s="4" r="A22" t="s">
        <v>117</v>
      </c>
      <c s="6" r="B22" t="n">
        <v>-1084</v>
      </c>
      <c s="6" r="C22" t="n">
        <v>-1626</v>
      </c>
    </row>
    <row r="23" spans="1:3">
      <c s="4" r="A23" t="s">
        <v>118</v>
      </c>
      <c s="6" r="B23" t="n">
        <v>-8307</v>
      </c>
      <c s="6" r="C23" t="n">
        <v>0</v>
      </c>
    </row>
    <row r="24" spans="1:3">
      <c s="4" r="A24" t="s">
        <v>119</v>
      </c>
      <c s="6" r="B24" t="n">
        <v>-9391</v>
      </c>
      <c s="6" r="C24" t="n">
        <v>-1626</v>
      </c>
    </row>
    <row r="25" spans="1:3">
      <c s="3" r="A25" t="s">
        <v>120</v>
      </c>
    </row>
    <row r="26" spans="1:3">
      <c s="4" r="A26" t="s">
        <v>121</v>
      </c>
      <c s="6" r="B26" t="n">
        <v>416</v>
      </c>
      <c s="6" r="C26" t="n">
        <v>17</v>
      </c>
    </row>
    <row r="27" spans="1:3">
      <c s="4" r="A27" t="s">
        <v>122</v>
      </c>
      <c s="6" r="B27" t="n">
        <v>-426</v>
      </c>
      <c s="6" r="C27" t="n">
        <v>0</v>
      </c>
    </row>
    <row r="28" spans="1:3">
      <c s="4" r="A28" t="s">
        <v>123</v>
      </c>
      <c s="6" r="B28" t="n">
        <v>61</v>
      </c>
      <c s="6" r="C28" t="n">
        <v>0</v>
      </c>
    </row>
    <row r="29" spans="1:3">
      <c s="4" r="A29" t="s">
        <v>124</v>
      </c>
      <c s="6" r="B29" t="n">
        <v>-72</v>
      </c>
      <c s="6" r="C29" t="n">
        <v>-3215</v>
      </c>
    </row>
    <row r="30" spans="1:3">
      <c s="4" r="A30" t="s">
        <v>125</v>
      </c>
      <c s="6" r="B30" t="n">
        <v>-21</v>
      </c>
      <c s="6" r="C30" t="n">
        <v>-3198</v>
      </c>
    </row>
    <row r="31" spans="1:3">
      <c s="4" r="A31" t="s">
        <v>126</v>
      </c>
      <c s="6" r="B31" t="n">
        <v>8909</v>
      </c>
      <c s="6" r="C31" t="n">
        <v>-89</v>
      </c>
    </row>
    <row r="32" spans="1:3">
      <c s="4" r="A32" t="s">
        <v>127</v>
      </c>
      <c s="6" r="B32" t="n">
        <v>49360</v>
      </c>
      <c s="6" r="C32" t="n">
        <v>47342</v>
      </c>
    </row>
    <row r="33" spans="1:3">
      <c s="4" r="A33" t="s">
        <v>128</v>
      </c>
      <c s="6" r="B33" t="n">
        <v>58269</v>
      </c>
      <c s="6" r="C33" t="n">
        <v>47253</v>
      </c>
    </row>
    <row r="34" spans="1:3">
      <c s="3" r="A34" t="s">
        <v>129</v>
      </c>
    </row>
    <row r="35" spans="1:3">
      <c s="4" r="A35" t="s">
        <v>130</v>
      </c>
      <c s="6" r="B35" t="n">
        <v>426</v>
      </c>
      <c s="6" r="C35" t="n">
        <v>393</v>
      </c>
    </row>
    <row r="36" spans="1:3">
      <c s="4" r="A36" t="s">
        <v>131</v>
      </c>
      <c s="7" r="B36" t="n">
        <v>733</v>
      </c>
      <c s="7" r="C36" t="n">
        <v>3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32</v>
      </c>
      <c s="2" r="B1" t="s">
        <v>1</v>
      </c>
    </row>
    <row r="2" spans="1:2">
      <c s="2" r="B2" t="s">
        <v>2</v>
      </c>
    </row>
    <row r="3" spans="1:2">
      <c s="3" r="A3" t="s">
        <v>133</v>
      </c>
    </row>
    <row r="4" spans="1:2">
      <c s="4" r="A4" t="s">
        <v>134</v>
      </c>
      <c s="4" r="B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Comp</vt:lpstr>
      <vt:lpstr>Consolidated Statements of Cash</vt:lpstr>
      <vt:lpstr>Business</vt:lpstr>
      <vt:lpstr>Controlling Shareholder</vt:lpstr>
      <vt:lpstr>Debt</vt:lpstr>
      <vt:lpstr>Per Share Information</vt:lpstr>
      <vt:lpstr>Operating Segments</vt:lpstr>
      <vt:lpstr>Stockholders' Equity</vt:lpstr>
      <vt:lpstr>Securities and Equity Investmen</vt:lpstr>
      <vt:lpstr>Employee Benefit Plans</vt:lpstr>
      <vt:lpstr>Fair Value Measurements</vt:lpstr>
      <vt:lpstr>Inventory</vt:lpstr>
      <vt:lpstr>Goodwill and Intangible Assets</vt:lpstr>
      <vt:lpstr>Commitments And Contingencies</vt:lpstr>
      <vt:lpstr>Business Combination</vt:lpstr>
      <vt:lpstr>Subsequent Events</vt:lpstr>
      <vt:lpstr>Per Share Information (Tables)</vt:lpstr>
      <vt:lpstr>Operation Segments (Tables)</vt:lpstr>
      <vt:lpstr>Securities and Equity Investm22</vt:lpstr>
      <vt:lpstr>Fair Value Measurements (Tables</vt:lpstr>
      <vt:lpstr>Inventory (Tables)</vt:lpstr>
      <vt:lpstr>Goodwill and Intangible Assets </vt:lpstr>
      <vt:lpstr>Business Combination (Tables)</vt:lpstr>
      <vt:lpstr>Controlling Shareholder (Detail</vt:lpstr>
      <vt:lpstr>Debt (Details)</vt:lpstr>
      <vt:lpstr>Per Share Information EPS (Deta</vt:lpstr>
      <vt:lpstr>Operating Segments (Details)</vt:lpstr>
      <vt:lpstr>Stockholders' Equity (Details)</vt:lpstr>
      <vt:lpstr>Securities and Equity Investm32</vt:lpstr>
      <vt:lpstr>Employee Benefit Plans (Details</vt:lpstr>
      <vt:lpstr>Fair Value Measurements (Detail</vt:lpstr>
      <vt:lpstr>Fair Value Measurements - Unobs</vt:lpstr>
      <vt:lpstr>Inventory (Details)</vt:lpstr>
      <vt:lpstr>Goodwill and Intangible Asset37</vt:lpstr>
      <vt:lpstr>Goodwill and Intangible Asset38</vt:lpstr>
      <vt:lpstr>Commitments And Contingencies (</vt:lpstr>
      <vt:lpstr>Business Combination (Details)</vt:lpstr>
      <vt:lpstr>Business Combination - Consider</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08:22:03Z</dcterms:created>
  <dcterms:modified xmlns:dcterms="http://purl.org/dc/terms/" xmlns:xsi="http://www.w3.org/2001/XMLSchema-instance" xsi:type="dcterms:W3CDTF">2016-05-09T08:22:03Z</dcterms:modified>
  <dc:title xmlns:dc="http://purl.org/dc/elements/1.1/">Untitled</dc:title>
  <dc:description xmlns:dc="http://purl.org/dc/elements/1.1/"/>
  <dc:subject xmlns:dc="http://purl.org/dc/elements/1.1/"/>
  <cp:keywords/>
  <cp:category/>
</cp:coreProperties>
</file>